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Accounts Receivable Securitizat" sheetId="8" state="visible" r:id="rId8"/>
    <sheet xmlns:r="http://schemas.openxmlformats.org/officeDocument/2006/relationships" name="Other Intangible Asset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Other Accrued Liabilities" sheetId="12" state="visible" r:id="rId12"/>
    <sheet xmlns:r="http://schemas.openxmlformats.org/officeDocument/2006/relationships" name="New Accounting Pronouncements" sheetId="13" state="visible" r:id="rId13"/>
    <sheet xmlns:r="http://schemas.openxmlformats.org/officeDocument/2006/relationships" name="Employee Benefits" sheetId="14" state="visible" r:id="rId14"/>
    <sheet xmlns:r="http://schemas.openxmlformats.org/officeDocument/2006/relationships" name="Postretirement Benefit Plans Ot" sheetId="15" state="visible" r:id="rId15"/>
    <sheet xmlns:r="http://schemas.openxmlformats.org/officeDocument/2006/relationships" name="Long-Term Incentive Compensatio" sheetId="16" state="visible" r:id="rId16"/>
    <sheet xmlns:r="http://schemas.openxmlformats.org/officeDocument/2006/relationships" name="Commitments And Contingencies" sheetId="17" state="visible" r:id="rId17"/>
    <sheet xmlns:r="http://schemas.openxmlformats.org/officeDocument/2006/relationships" name="Employee Stock Ownership Plan" sheetId="18" state="visible" r:id="rId18"/>
    <sheet xmlns:r="http://schemas.openxmlformats.org/officeDocument/2006/relationships" name="Derivative Instruments And Hedg" sheetId="19" state="visible" r:id="rId19"/>
    <sheet xmlns:r="http://schemas.openxmlformats.org/officeDocument/2006/relationships" name="Long-Term Obligations" sheetId="20" state="visible" r:id="rId20"/>
    <sheet xmlns:r="http://schemas.openxmlformats.org/officeDocument/2006/relationships" name="Fair Value Measurements" sheetId="21" state="visible" r:id="rId21"/>
    <sheet xmlns:r="http://schemas.openxmlformats.org/officeDocument/2006/relationships" name="Segment Information" sheetId="22" state="visible" r:id="rId22"/>
    <sheet xmlns:r="http://schemas.openxmlformats.org/officeDocument/2006/relationships" name="Accumulated Other Comprehensive" sheetId="23" state="visible" r:id="rId23"/>
    <sheet xmlns:r="http://schemas.openxmlformats.org/officeDocument/2006/relationships" name="Other Intangible Assets (Tables"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Other Accrued Liabilities (Tabl" sheetId="27" state="visible" r:id="rId27"/>
    <sheet xmlns:r="http://schemas.openxmlformats.org/officeDocument/2006/relationships" name="Employee Benefits (Tables)" sheetId="28" state="visible" r:id="rId28"/>
    <sheet xmlns:r="http://schemas.openxmlformats.org/officeDocument/2006/relationships" name="Postretirement Benefit Plans 29" sheetId="29" state="visible" r:id="rId29"/>
    <sheet xmlns:r="http://schemas.openxmlformats.org/officeDocument/2006/relationships" name="Derivative Instruments And He30" sheetId="30" state="visible" r:id="rId30"/>
    <sheet xmlns:r="http://schemas.openxmlformats.org/officeDocument/2006/relationships" name="Long-Term Obligations (Tables)" sheetId="31" state="visible" r:id="rId31"/>
    <sheet xmlns:r="http://schemas.openxmlformats.org/officeDocument/2006/relationships" name="Fair Value Measurements (Tables" sheetId="32" state="visible" r:id="rId32"/>
    <sheet xmlns:r="http://schemas.openxmlformats.org/officeDocument/2006/relationships" name="Segment Information (Tables)" sheetId="33" state="visible" r:id="rId33"/>
    <sheet xmlns:r="http://schemas.openxmlformats.org/officeDocument/2006/relationships" name="Accumulated Other Comprehensi34" sheetId="34" state="visible" r:id="rId34"/>
    <sheet xmlns:r="http://schemas.openxmlformats.org/officeDocument/2006/relationships" name="Basis Of Presentation (Details)" sheetId="35" state="visible" r:id="rId35"/>
    <sheet xmlns:r="http://schemas.openxmlformats.org/officeDocument/2006/relationships" name="Accounts Receivable Securitiz36" sheetId="36" state="visible" r:id="rId36"/>
    <sheet xmlns:r="http://schemas.openxmlformats.org/officeDocument/2006/relationships" name="Other Intangible Assets (Narrat" sheetId="37" state="visible" r:id="rId37"/>
    <sheet xmlns:r="http://schemas.openxmlformats.org/officeDocument/2006/relationships" name="Other Intangible Assets (Schedu" sheetId="38" state="visible" r:id="rId38"/>
    <sheet xmlns:r="http://schemas.openxmlformats.org/officeDocument/2006/relationships" name="Inventories (Components Of Inve" sheetId="39" state="visible" r:id="rId39"/>
    <sheet xmlns:r="http://schemas.openxmlformats.org/officeDocument/2006/relationships" name="Property, Plant And Equipment40" sheetId="40" state="visible" r:id="rId40"/>
    <sheet xmlns:r="http://schemas.openxmlformats.org/officeDocument/2006/relationships" name="Property, Plant And Equipment41" sheetId="41" state="visible" r:id="rId41"/>
    <sheet xmlns:r="http://schemas.openxmlformats.org/officeDocument/2006/relationships" name="Other Accrued Liabilities (Sche" sheetId="42" state="visible" r:id="rId42"/>
    <sheet xmlns:r="http://schemas.openxmlformats.org/officeDocument/2006/relationships" name="Employee Benefits (Narrative) (" sheetId="43" state="visible" r:id="rId43"/>
    <sheet xmlns:r="http://schemas.openxmlformats.org/officeDocument/2006/relationships" name="Employee Benefits (Components O" sheetId="44" state="visible" r:id="rId44"/>
    <sheet xmlns:r="http://schemas.openxmlformats.org/officeDocument/2006/relationships" name="Postretirement Benefit Plans 45" sheetId="45" state="visible" r:id="rId45"/>
    <sheet xmlns:r="http://schemas.openxmlformats.org/officeDocument/2006/relationships" name="Long-Term Incentive Compensat46" sheetId="46" state="visible" r:id="rId46"/>
    <sheet xmlns:r="http://schemas.openxmlformats.org/officeDocument/2006/relationships" name="Employee Stock Ownership Plan (" sheetId="47" state="visible" r:id="rId47"/>
    <sheet xmlns:r="http://schemas.openxmlformats.org/officeDocument/2006/relationships" name="Derivative Instruments And He48" sheetId="48" state="visible" r:id="rId48"/>
    <sheet xmlns:r="http://schemas.openxmlformats.org/officeDocument/2006/relationships" name="Derivative Instruments And He49" sheetId="49" state="visible" r:id="rId49"/>
    <sheet xmlns:r="http://schemas.openxmlformats.org/officeDocument/2006/relationships" name="Derivative Instruments And He50" sheetId="50" state="visible" r:id="rId50"/>
    <sheet xmlns:r="http://schemas.openxmlformats.org/officeDocument/2006/relationships" name="Long-Term Obligations (Narrativ" sheetId="51" state="visible" r:id="rId51"/>
    <sheet xmlns:r="http://schemas.openxmlformats.org/officeDocument/2006/relationships" name="Long-Term Obligations (Schedule" sheetId="52" state="visible" r:id="rId52"/>
    <sheet xmlns:r="http://schemas.openxmlformats.org/officeDocument/2006/relationships" name="Fair Value Measurements (Schedu" sheetId="53" state="visible" r:id="rId53"/>
    <sheet xmlns:r="http://schemas.openxmlformats.org/officeDocument/2006/relationships" name="Segment Information (Schedule O" sheetId="54" state="visible" r:id="rId54"/>
    <sheet xmlns:r="http://schemas.openxmlformats.org/officeDocument/2006/relationships" name="Accumulated Other Comprehensi55" sheetId="55" state="visible" r:id="rId55"/>
    <sheet xmlns:r="http://schemas.openxmlformats.org/officeDocument/2006/relationships" name="Accumulated Other Comprehensi56" sheetId="56" state="visible" r:id="rId56"/>
  </sheets>
  <definedNames/>
  <calcPr calcId="124519" fullCalcOnLoad="1"/>
</workbook>
</file>

<file path=xl/sharedStrings.xml><?xml version="1.0" encoding="utf-8"?>
<sst xmlns="http://schemas.openxmlformats.org/spreadsheetml/2006/main" uniqueCount="471">
  <si>
    <t>Document And Entity Information - shares</t>
  </si>
  <si>
    <t>6 Months Ended</t>
  </si>
  <si>
    <t>Jul. 02, 2017</t>
  </si>
  <si>
    <t>Aug. 01, 2017</t>
  </si>
  <si>
    <t>Document And Entity Information [Abstract]</t>
  </si>
  <si>
    <t>Document Type</t>
  </si>
  <si>
    <t>10-Q</t>
  </si>
  <si>
    <t>Amendment Flag</t>
  </si>
  <si>
    <t>false</t>
  </si>
  <si>
    <t>Document Period End Date</t>
  </si>
  <si>
    <t>Jul. 2,
		2017</t>
  </si>
  <si>
    <t>Document Fiscal Period Focus</t>
  </si>
  <si>
    <t>Q2</t>
  </si>
  <si>
    <t>Document Fiscal Year Focus</t>
  </si>
  <si>
    <t>Entity Registrant Name</t>
  </si>
  <si>
    <t>PAPERWEIGHT DEVELOPMENT CORP</t>
  </si>
  <si>
    <t>Entity Central Index Key</t>
  </si>
  <si>
    <t>Current Fiscal Year End Date</t>
  </si>
  <si>
    <t>--12-30</t>
  </si>
  <si>
    <t>Entity Filer Category</t>
  </si>
  <si>
    <t>Non-accelerated Filer</t>
  </si>
  <si>
    <t>Entity Common Stock, Shares Outstanding</t>
  </si>
  <si>
    <t>Condensed Consolidated Balance Sheets - USD ($) $ in Thousands</t>
  </si>
  <si>
    <t>Dec. 31, 2016</t>
  </si>
  <si>
    <t>Current assets</t>
  </si>
  <si>
    <t>Cash and cash equivalents</t>
  </si>
  <si>
    <t>Accounts receivable, less allowance for doubtful accounts of $322 and $323, respectively</t>
  </si>
  <si>
    <t>Inventories</t>
  </si>
  <si>
    <t>Other current assets</t>
  </si>
  <si>
    <t>Total current assets</t>
  </si>
  <si>
    <t>Property, plant and equipment, net</t>
  </si>
  <si>
    <t>Intangible assets, net</t>
  </si>
  <si>
    <t>Other assets</t>
  </si>
  <si>
    <t>Total assets</t>
  </si>
  <si>
    <t>Current liabilities</t>
  </si>
  <si>
    <t>Current portion of long-term debt</t>
  </si>
  <si>
    <t>Accounts payable</t>
  </si>
  <si>
    <t>Accrued interest</t>
  </si>
  <si>
    <t>Other accrued liabilities</t>
  </si>
  <si>
    <t>Total current liabilities</t>
  </si>
  <si>
    <t>Long-term debt</t>
  </si>
  <si>
    <t>Postretirement benefits other than pension</t>
  </si>
  <si>
    <t>Accrued pension</t>
  </si>
  <si>
    <t>Other long-term liabilities</t>
  </si>
  <si>
    <t>Commitments and contingencies (Note 12)</t>
  </si>
  <si>
    <t xml:space="preserve"> </t>
  </si>
  <si>
    <t>Redeemable common stock, $0.01 par value, shares authorized: 30,000,000, shares issued and outstanding: 6,260,418 and 6,260,418, respectively</t>
  </si>
  <si>
    <t>Accumulated deficit</t>
  </si>
  <si>
    <t>Accumulated other comprehensive income</t>
  </si>
  <si>
    <t>Total liabilities, redeemable common stock, accumulated deficit and accumulated other comprehensive income</t>
  </si>
  <si>
    <t>Condensed Consolidated Balance Sheets (Parenthetical) - USD ($) $ in Thousands</t>
  </si>
  <si>
    <t>Condensed Consolidated Balance Sheets [Abstract]</t>
  </si>
  <si>
    <t>Accounts receivable, allowance for doubtful accounts</t>
  </si>
  <si>
    <t>Redeemable common stock, par value</t>
  </si>
  <si>
    <t>Redeemable common stock, shares authorized</t>
  </si>
  <si>
    <t>Redeemable common stock, shares issued</t>
  </si>
  <si>
    <t>Redeemable common stock, shares outstanding</t>
  </si>
  <si>
    <t>Condensed Consolidated Statements Of Comprehensive Loss - USD ($) $ in Thousands</t>
  </si>
  <si>
    <t>3 Months Ended</t>
  </si>
  <si>
    <t>Jul. 03, 2016</t>
  </si>
  <si>
    <t>Condensed Consolidated Statements Of Comprehensive Income [Abstract]</t>
  </si>
  <si>
    <t>Net sales</t>
  </si>
  <si>
    <t>Cost of sales</t>
  </si>
  <si>
    <t>Gross profit</t>
  </si>
  <si>
    <t>Selling, general and administrative expenses</t>
  </si>
  <si>
    <t>Operating income</t>
  </si>
  <si>
    <t>Other expense</t>
  </si>
  <si>
    <t>Interest expense</t>
  </si>
  <si>
    <t>Foreign exchange (gain) loss</t>
  </si>
  <si>
    <t>Loss from continuing operations before income taxes</t>
  </si>
  <si>
    <t>Provision for income taxes</t>
  </si>
  <si>
    <t>Net loss</t>
  </si>
  <si>
    <t>Other comprehensive loss</t>
  </si>
  <si>
    <t>Changes in retiree plans</t>
  </si>
  <si>
    <t>Unrealized losses on derivatives</t>
  </si>
  <si>
    <t>Total other comprehensive loss</t>
  </si>
  <si>
    <t>Comprehensive loss</t>
  </si>
  <si>
    <t>Condensed Consolidated Statements Of Cash Flows - USD ($) $ in Thousands</t>
  </si>
  <si>
    <t>Cash flows from operating activities:</t>
  </si>
  <si>
    <t>Adjustments to reconcile net loss to net cash (used) provided by operating activities:</t>
  </si>
  <si>
    <t>Depreciation</t>
  </si>
  <si>
    <t>Amortization of intangible assets</t>
  </si>
  <si>
    <t>Amortization of financing fees</t>
  </si>
  <si>
    <t>Amortization of debt discount</t>
  </si>
  <si>
    <t>Employer 401(k) non-cash matching contributions</t>
  </si>
  <si>
    <t>Noncash (gain) loss on hedging</t>
  </si>
  <si>
    <t>(Gain) loss on disposals of equipment</t>
  </si>
  <si>
    <t>(Increase)/decrease in assets and increase/(decrease) in liabilities:</t>
  </si>
  <si>
    <t>Accounts receivable</t>
  </si>
  <si>
    <t>Accounts payable and other accrued liabilities</t>
  </si>
  <si>
    <t>Other, net</t>
  </si>
  <si>
    <t>Net cash (used) provided by operating activities</t>
  </si>
  <si>
    <t>Cash flows from investing activities:</t>
  </si>
  <si>
    <t>Proceeds from sale of equipment</t>
  </si>
  <si>
    <t>Additions to property, plant and equipment</t>
  </si>
  <si>
    <t>Net cash used by investing activities</t>
  </si>
  <si>
    <t>Cash flows from financing activities:</t>
  </si>
  <si>
    <t>Debt acquisition costs</t>
  </si>
  <si>
    <t>Payment of first lien term loan</t>
  </si>
  <si>
    <t>Payments relating to capital lease obligations</t>
  </si>
  <si>
    <t>Proceeds from new revolving line of credit</t>
  </si>
  <si>
    <t>Payments of new revolving line of credit</t>
  </si>
  <si>
    <t>Payments of State of Ohio loans</t>
  </si>
  <si>
    <t>Proceeds from Issuance of Common Stock</t>
  </si>
  <si>
    <t>Payments to redeem common stock</t>
  </si>
  <si>
    <t>Decrease in cash overdraft</t>
  </si>
  <si>
    <t>Net cash used by financing activities</t>
  </si>
  <si>
    <t>Effect of foreign exchange rate changes on cash and cash equivalents</t>
  </si>
  <si>
    <t>Change in cash and cash equivalents</t>
  </si>
  <si>
    <t>Cash and cash equivalents at beginning of period</t>
  </si>
  <si>
    <t>Cash and cash equivalents at end of period</t>
  </si>
  <si>
    <t>Condensed Consolidated Statements Of Equity, Redeemable Common Stock, Accumulated Deficit And Accumulated Other Comprehensive Income - USD ($) $ in Thousands</t>
  </si>
  <si>
    <t>Redeemable Common Stock [Member]</t>
  </si>
  <si>
    <t>Accumulated Deficit [Member]</t>
  </si>
  <si>
    <t>Accumulated Other Comprehensive Income [Member]</t>
  </si>
  <si>
    <t>Total</t>
  </si>
  <si>
    <t>Balance at Jan. 02, 2016</t>
  </si>
  <si>
    <t>Balance, shares at Jan. 02, 2016</t>
  </si>
  <si>
    <t>Redemption of redeemable common stock</t>
  </si>
  <si>
    <t>Redemption of redeemable common stock, shares</t>
  </si>
  <si>
    <t>Accretion of redeemable common stock</t>
  </si>
  <si>
    <t>Balance at Jul. 03, 2016</t>
  </si>
  <si>
    <t>Balance, shares at Jul. 03, 2016</t>
  </si>
  <si>
    <t>Stock Issued During Period, Value, Employee Stock Ownership Plan</t>
  </si>
  <si>
    <t>Stock Issued During Period, Shares, Employee Stock Ownership Plan</t>
  </si>
  <si>
    <t>Balance at Dec. 31, 2016</t>
  </si>
  <si>
    <t>Balance, shares at Dec. 31, 2016</t>
  </si>
  <si>
    <t>Balance at Jul. 02, 2017</t>
  </si>
  <si>
    <t>Balance, shares at Jul. 02, 2017</t>
  </si>
  <si>
    <t>Basis Of Presentation</t>
  </si>
  <si>
    <t>Basis Of Presentation [Abstract]</t>
  </si>
  <si>
    <t xml:space="preserve">﻿
1. BASIS OF PRESENTATION
In the opinion of management, all adjustments made for the fair statement of comprehensive income (loss) for the three and six months ended July 2 , 201 7 and July 3 , 201 6 , the cash flows for the six months ended July 2 , 201 7 and July 3, 201 6 and financial position at July 2 , 201 7 and December 31 , 201 6 we re normal recurring adjustments .
﻿
These condensed financial statements should be read in conjunction with the audited consolidated financial statements and notes of Paperweight Development Corp. (“PDC”) and its 100% -owned subsidiaries (collectively the “Company”), which includes Appvion, Inc. and its 100% -owned subsidiaries (collectively “Appvion”) for each of the thr ee years in the period ended December 31 , 201 6 , which are included in the annual report on Form 10-K for the year ended December 31, 2016 . The condensed consolidated balance she et data as of December 31 , 201 6 , contained within these condensed financial statements, was derived from the audited financial statements of PDC but does not include all disclosures required by accounting principles generally accepted in the United States of America.
﻿
The results of operations for any interim period are not necessarily indicative of the results to be expected for the full year.
﻿ </t>
  </si>
  <si>
    <t>Accounts Receivable Securitization</t>
  </si>
  <si>
    <t>Transfers and Servicing [Abstract]</t>
  </si>
  <si>
    <t>2 . ACCOUNTS RECEIVABLE SECURITIZATION
﻿
During June 2014, the Company entered into a three-year accounts receivable securitization program with a commitment size of $30.0 million, whereby transactions under the program are accounted for as sales of trade receivables in accordance with ASC Topic 860, “Transfers and Servicing.” On May 11, 2017, the Company entered into an extension agreement with respect to this facility which extends the facility through August 4, 2017 and reduced the facility from $30.0 million to $25.0 million. Also, on July 24, 2017, the Company entered into another extension agreement with respect to this facility which extends the facility through September 29, 2017 and reduced the facility from $25.0 million to $24.0 million. Sales of trade receivables under the program are recorded as a reduction of accounts receivable in the Condensed Consolidated Balance Sheets as of July 2, 2017 and December 31 , 2016. Proceeds received, including collections on the deferred purchase price notes receivable, are included in cash flows from operating activities in the Condensed Consolidated Statements of Cash Flows for the six months ended July 2 , 201 7 and July 3 , 201 6 .
﻿
Trade receivables sold to the third-party financial institution, and being serviced by Appvion, Inc., totaled $30.7 million as of July 2 , 201 7 , for which $13.0 million in proceeds was received. Trade receivables sold to the third-par ty financial institution as of December 31 , 2016 totaled $32.7 million, for which $12.5 million in proceeds was received. The fair value of the receivables sold equaled the carrying cost at the time of sale and no gain or loss was recorded as a result of the sale. The fair value of the deferred purchase price notes receivable recorded as of July 2, 2017 was $ 16.8 million and $19. 3 million as of year-end 201 6 and is included in accounts receivable in the Condensed Consolidated Balance Sheet s as of July 2 , 201 7 and December 31 , 2016, respectively. The Company estimates the fair value of the deferred purchase price notes receivable using Level 3 inputs based on historical performance of similar receivables including an allowance for doubtful accounts, as well as estimated cash discounts to be taken by customers and potential credits issued to customers. The Company deems the interest rate risk related to the deferred purchase price notes to be de minimis primarily due to the short average collection cycle ( 30 days) of the related receivables.
﻿
Servicing fees paid for the program were $0. 1 million and $0.3 million for the three - and six- month periods ended July 2, 2017, respectively, as well as for the three- and six-month periods ended July 3, 2016, respectively. Transaction costs of $0.7 million, related to the June 2014 entry into this program, were deferred and recorded on the balance sheet as other long-term assets. They are being amortized over the three-year term of the securitization agreement , ending June 2017, and were fully amortized as of July 2, 2017 .</t>
  </si>
  <si>
    <t>Other Intangible Assets</t>
  </si>
  <si>
    <t>Other Intangible Assets [Abstract]</t>
  </si>
  <si>
    <t xml:space="preserve">3 . OTHER INTANGIBLE ASSETS
The Company’s intangible assets consist of the following (dollars in thousands):
﻿
﻿
﻿
﻿
﻿
﻿
﻿
As of July 2, 2017
As of December 31, 2016
﻿
Gross Carrying Amount
Accumulated Amortization
Gross Carrying Amount
Accumulated Amortization
﻿ Amortizable intangible assets:
﻿ Trademarks
$ 44,665
$ 35,716
$ 44,665
$ 34,667
﻿ Patents
3,800
3,800
5,443
5,443
﻿ Customer relationships
5,365
3,624
5,365
3,531
﻿ Subtotal
53,830
$ 43,140
55,473
$ 43,641
﻿ Unamortizable intangible assets:
﻿ Trademarks
22,865
22,865
﻿ Total
$ 76,695
$ 78,338
﻿
﻿
Amortization expense of intangi bles from continuing operations for the three- and six-months ended July 2 , 201 7 was $0.5 million and $1.1 million, respectively. Amortization expense of intangibles from continuing operations for the three- and six-months ended July 3, 2016 was $0.5 million and $1.1 million, respectively.
﻿ </t>
  </si>
  <si>
    <t>Inventories [Abstract]</t>
  </si>
  <si>
    <t>4 . INVENTORIES
Inventories consist of the following (dollars in thousands):
﻿
﻿
﻿
﻿
﻿
July 2, 2017
December 31, 2016
﻿ Finished goods
$ 45,928
$ 47,710
﻿ Raw materials
13,348
12,701
﻿ Work in process
10,152
9,888
﻿ Stores and spare parts
16,164
16,093
﻿
$ 85,592
$ 86,392
﻿
Stores and spare parts inventory represents manufacturing supplies and equipment parts of varying age that must be available, on demand, to ensure minimal interruption of manufacturing processes. The balance is valued at average cost. All other inventories are valued using the first-in, first-out (“FIFO”) method.</t>
  </si>
  <si>
    <t>Property, Plant And Equipment</t>
  </si>
  <si>
    <t>Property, Plant And Equipment [Abstract]</t>
  </si>
  <si>
    <t xml:space="preserve">﻿
5 . PROPERTY, PLANT AND EQUIPMENT
﻿
Property, plant and equipment balances consist of the following (dollars in thousands):
﻿
﻿
﻿
﻿
July 2, 2017
December 31, 2016
﻿ Land and improvements
$ 9,810
$ 9,774
﻿ Buildings and improvements
131,755
131,643
﻿ Machinery and equipment
514,060
515,101
﻿ Software
34,027
33,989
﻿ Capital leases
1,384
1,180
﻿ Construction in progress
5,826
2,254
﻿
696,862
693,941
﻿ Accumulated depreciation
(496,520)
(487,528)
﻿
$ 200,342
$ 206,413
﻿
Depreciation expense for the three- and six-months ended July 2 , 201 7 and July 3 , 201 6 consists of the following (dollars in thousands):
﻿
﻿
﻿
For the Three
For the Three
For the Six
For the Six
﻿
Months Ended
Months Ended
Months Ended
Months Ended
﻿
July 2, 2017
July 3, 2016
July 2, 2017
July 3, 2016
﻿ Cost of sales
$ 5,051
$ 5,270
$ 10,087
$ 10,537
﻿ Selling, general and administrative expenses
652
658
1,303
1,404
﻿
$ 5,703
$ 5,928
$ 11,390
$ 11,941
﻿
﻿
﻿ </t>
  </si>
  <si>
    <t>Other Accrued Liabilities</t>
  </si>
  <si>
    <t>Other Accrued Liabilities [Abstract]</t>
  </si>
  <si>
    <t>6 . OTHER ACCRUED LIABILITIES
﻿
Other accrued liabilities, as presented in the current liabilities section of the Condensed Consolidated Balance Sheet, consist of the following (dollars in thousands):
﻿
﻿
﻿
﻿
July 2, 2017
December 31, 2016
﻿ Compensation
$ 6,360
$ 6,090
﻿ Trade discounts
9,947
10,844
﻿ Workers’ compensation
2,475
2,587
﻿ Accrued insurance
1,315
1,381
﻿ Other accrued taxes
1,187
1,268
﻿ Postretirement benefits other than pension
1,543
1,543
﻿ Due on accounts receivable securitization
11,600
10,500
﻿ Other
8,754
10,726
﻿
$ 43,181
$ 44,939
﻿</t>
  </si>
  <si>
    <t>New Accounting Pronouncements</t>
  </si>
  <si>
    <t>New Accounting Pronouncements [Abstract]</t>
  </si>
  <si>
    <t>﻿
7 . NEW ACCOUNTING PRONOUNCEMENTS
﻿
In March 2017, the Financial Accounting Standards Board (“FASB”) issued Accounting Standard Update (“ASU”) No. 2017-07, “Compensation – Retirement Benefits (Topic 715): Improving the Presentation of Net Periodic Pension Cost and Net Periodic Postretirement Benefit Cost.” This guidance is issued to improve the presentation of net periodic pension cost and net periodic postretirement benefit cost. This ASU is effective for fiscal years beginning after December 15, 2017, and interim periods within those annual periods. Early adoption is permitted as of the beginning of an annual period for which financial statements have not been issued or made available for issuance. This guidance should be applied using a retrospective transition method for the presentation of the service cost component and other components of net periodic pension cost and net periodic postretirement benefit cost in the income statement and prospectively, on and after the effective data, for the capitalization of the service cost component of net periodic pension cost and net periodic postretirement benefit in assets. The Company is assessing the impact the guidance will have, if any, on its consolidated financial statements.
﻿
In May 2014, the FASB issued ASU No. 2014-09, “Revenue from Contracts with Customers.” This guidance provides a single comprehensive revenue recognition model to apply in determining how and when to recognize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When applying the new revenue model to contracts with customers, the guidance requires five steps to be applied which includ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uidance also requires both quantitative and qualitative disclosures which are more comprehensive than existing revenue standards. The disclosures are intended to enable financial statement users to understand the nature, timing and uncertainty of revenue and the related cash flow. Additionally, in March 2016, the FASB issued ASU No. 2016-08, “Principal versus Agent Considerations” to clarify the implementation guidance on principal versus agent considerations. In April 2016, the FASB issued ASU No. 2016-10, “Identifying Performance Obligations and Licensing” to clarify the guidance associated with identifying performance obligations and licensing. In May 2016, the FASB issued ASU No. 2016-11, “Rescission of SEC Guidance Because of Accounting Standards Updates 2014-09 and 2014-16 Pursuant to Staff Announcements at March 3, 2016 EITF Meeting” to rescind specific guidance included in Topic 605, Revenue Recognition, and Topic 932, Extractive Activities-Oil and Gas, effective upon adoption of Topic 606. Also in May 2016, the FASB issued ASU No. 2016-12, “Narrow-Scope Improvements and Practical Expedients” to address certain issues in the guidance regarding assessing collectability, presentation of state taxes, noncash consideration, and completed contracts and contract modifications at transition. These ASU’s will be effective for fiscal years, and interim periods within those years, beginning after December 15, 2017. Early adoption is permitted but no earlier than the original effective date of fiscal years, and interim periods within those years, beginning after December 15, 2016. The Company does not believe there will be a material impact to the consolidated financial statements and currently intends to adopt the new standard using the modified retrospective method.</t>
  </si>
  <si>
    <t>Employee Benefits</t>
  </si>
  <si>
    <t>Employee Benefits [Abstract]</t>
  </si>
  <si>
    <t xml:space="preserve">8 . EMPLOYEE BENEFITS
﻿
The components of net periodic benefit cost (gain) associated with the defined benefit pension plans include the following (dollars in thousands):
﻿
﻿
﻿
﻿
﻿
For the Three
For the Three
For the Six
For the Six
﻿
Months Ended
Months Ended
Months Ended
Months Ended
﻿
July 2, 2017
July 3, 2016
July 2, 2017
July 3, 2016
﻿ Service cost
$ 1,462
$ 1,371
$ 2,924
$ 2,742
﻿ Interest cost
4,396
4,708
8,793
9,416
﻿ Expected return on plan assets
(5,666)
(5,249)
(11,332)
(10,498)
﻿ Amortization of prior service credit
(597)
(598)
(1,195)
(1,196)
﻿ Net periodic benefit (gain) cost
$ (405)
$ 232
$ (810)
$ 464
﻿
﻿
The Company expects to contribute $3.9 million to its funded pension plan in 2017 .
﻿
Certain of the Company’s hourly employees participated in a multi-employer defined benefit plan, the Pace Industry Union-Management Pension Plan (EIN #11-6166763). Participants in this plan included the West Carrollton, Ohio represented manufacturing employees, where the collective bargaining agreement expired on April 1, 2012. Participants also included the represented employees at the Kansas City, Kansas distribution center, where the collective bargaining agreement expired December 31, 2011. As a result of labor contracts ratified in June 2012 and September 2012, by the bargaining employees at the Kansas City, Kansas distribution center and West Carrollton, Ohio plant, respectively, both groups elected to end their participation in this multi-employer plan and instead participate in the defined benefit pension plan sponsored by the Company. In addition, during 2012 there was a workforce reduction at the West Carrollton, Ohio plant resulting from the cessation of papermaking activities. As a result, the Company recorded $25.0 million of expense in 2012 representing its estimated cost to satisfy a complete withdrawal liability under the terms of the plan’s trust agreement, with a payment period that began January 2014 and could extend for up to 20 years, discounted in accordance with ASC Section 450-20-S99-1. Payments of $0.4 million and $0.9 million were made during second quarter 201 7 and the first six months 2017, respectively , resulting in recorded interest expense of $0.2 million and $0.5 million for each of the two periods, respectively, and a $0.4 million reduction of the reserve since year-end 201 6 . Of the $22.0 million reserve, $0.9 million is classified as short-term and $21.1 million is classified as long-term within the Condensed Consolidated Balance Sheet at July 2, 2017 .
﻿ </t>
  </si>
  <si>
    <t>Postretirement Benefit Plans Other Than Pensions</t>
  </si>
  <si>
    <t>Postretirement Benefit Plans Other Than Pensions [Abstract]</t>
  </si>
  <si>
    <t xml:space="preserve">9 . POSTRETIREMENT BENEFIT PLANS OTHER THAN PENSIONS
The components of other postretirement benefit gain include the following (dollars in thousands):
﻿
﻿
﻿
﻿
For the Three
For the Three
For the Six
For the Six
﻿
Months Ended
Months Ended
Months Ended
Months Ended
﻿
July 2, 2017
July 3, 2016
July 2, 2017
July 3, 2016
﻿ Service cost
$ 15
$ 16
$ 30
$ 32
﻿ Interest cost
214
250
428
500
﻿ Amortization of prior service credit
(315)
(317)
(630)
(634)
﻿ Net periodic benefit (gain) loss
$ (86)
$ (51)
$ (172)
$ (102)
﻿
﻿ </t>
  </si>
  <si>
    <t>Long-Term Incentive Compensation</t>
  </si>
  <si>
    <t>Long-Term Incentive Compensation [Abstract]</t>
  </si>
  <si>
    <t xml:space="preserve">1 0 . LONG-TERM INCENTIVE COMPENSATION
In December 2001, the Company adopted the Long-Term Stock Appreciation Rights Plan (“SAR” Plan) . As of January 3, 2010, the Company adopted the Long-Term Restricted Stock Unit Plan ("RSU" Plan ). Both plans utilize phantom units. The value of a unit in the SAR Plan is based on the change in the fair market value of PDC’s common stock under the terms of the employee stock ownership plan (the “ESOP”) between the grant date and the exercise date. The value of a unit in the RSU Plan is based on the value of PDC common stock, as determined by the ESOP trustee. As of the end of second quarter 201 7 , the fair market value of one share of PDC common stock was $6.85 .
﻿
As of year-end 2016, 37,850 RSU units became vested and exercisable. In accordance with the RSU Plan, payment for these RSU’s was made in February 2017. D uring the first six months of 201 7 , 170,40 0 additional units were granted under the RSU P lan. Due to terminations of employment, 34,403 unvested units were forfeited during the current year quarter. A balance of 346,797 RSU units remains as of July 2 , 201 7 . Approximately $0.3 million of expense recovery, related to this RSU Plan, was recorded during the three-month period ended July 2, 2017 , and no expense was recorded during the six ‑ month periods ended July 2 , 201 7. Approximately $0.4 million and $0.7 million of expense, related to this RSU plan was recorded during each of the three- and six-month periods ended July 3, 2016, respectively. As of July 2 , 201 7 , total unrecognized stock-based compensation expense relating to unvested long-term restricted employee stock units was $1.3 million. This amount is expected to be recognized over the weighted-average period of 2.1 years.
﻿
During the first six months of 201 7 , 476,100 additional units were granted under the SAR P lan. Due to terminations of employment, 135,375 unvested units were forfeited during the current year period. There was no expense recorded for this SAR Plan during the three- and six-month periods ended July 2, 2017, respectively. Approximately $0.6 million of expense, related to this plan, was recorded in each of the three- and six-month periods ended July 3, 2016.
﻿
Beginning in 2006, the Company established a nonqualified deferred compensation agreement with each of its non-employee directors. In March 2013, the board adopted the Appvion, Inc. Non-Employee Director Deferred Compensation Plan to formalize the terms of the agreement. Approximately $0.4 million and $0.3 million of expense recovery , related to this plan, was recorded during each of the three ‑ and six-month periods ended July 2, 2017, respectively . Approximately $0.2 million and $0.3 million of expense, related to this plan, was recording during the three- and six-month periods ended July 3, 2016, respectively.
﻿ </t>
  </si>
  <si>
    <t>Commitments And Contingencies</t>
  </si>
  <si>
    <t>Commitments And Contingencies [Abstract]</t>
  </si>
  <si>
    <t>﻿
11 . COMMITMENTS AND CONTINGENCIES
﻿
From time to time, the Company may be subject to various demands, claims, suits or other legal or regulatory proceedings arising in the ordinary course of business. A comprehensive insurance program is maintained to provide a measure of financial protection against such matters, though not all such exposures are, or can be, addressed by insurance. Estimated costs are recorded for such demands, claims, suits or proceedings of this nature when reasonably determinable. The Company has successfully defended such claims, settling some for amounts which are not material to the business and obtaining dismissals in others. While the Company will vigorously defend itself and expects to prevail in any similar cases that may be brought against it in the future, there can be no assurance that it will be successful.
The Company does not believe that any pending or threatened demands, claims, suits or other legal or regulatory proceedings will have, individually or in the aggregate, a materially adverse effect on its business, financial condition and results of operations or cash flows.</t>
  </si>
  <si>
    <t>Employee Stock Ownership Plan</t>
  </si>
  <si>
    <t>Employee Stock Ownership Plan [Abstract]</t>
  </si>
  <si>
    <t xml:space="preserve">12 . EMPLOYEE STOCK OWNERSHIP PLAN
﻿
The Company’s matching contributions charged to expense was $0.2 million for the three-month period ended July 2, 2017 and $0.4 million for the three-month period ended July 3, 2016. The company’s matching contributions charged to expense were $0.7 million and $0.9 million for the six-month periods ended July 2, 2017 and July 3, 2016, respectively. As a result of hardship withdrawals, required diversifications and employee terminations, 636,971 shares of PDC redeemable common stock were repurchased during the first six months of 2017 at an aggregate price of approximately $5.5 million. During the same period, the ESOP trustee purchased 103,420 shares of PDC redeemable common stock for an aggregate price of $0.7 million using pre-tax deferrals, rollovers and loan payments made by employees, while the Company’s matching contributions for the same period resulted in an additional 96,245 shares of redeemable common stock being issued. As a result of hardship withdrawals, required diversifications and employee terminations, 477,081 shares of PDC redeemable common stock were repurchased during the first six months of 2016 at an aggregate price of approximately $6.1 million. During the same period, the ESOP trustee purchased 69,090 shares of PDC redeemable common stock for an aggregate price of $0.9 million using pre-tax deferrals, rollovers, and loan payments made by employees, while the Company’s matching contributions for the same period resulted in an additional 66,502 shares of redeemable common stock being issued.
﻿
In accordance with ASC 480, “Distinguishing Liabilities from Equity,” the appropriate accounting for redeemable equity first depends upon a determination of whether the equity is currently redeemable or not currently redeemable. Shares that are currently redeemable should be recorded at redemption value. For shares that are not currently redeemable, the accounting guidance allows for changes in redemption value to be accreted from the initial issuance date to the earliest redemption date. This guidance also specifies that if the redemption value is less than the original issuance cost, the carrying amount of the redeemable common stock should not be less than the original issuance cost.
﻿
As of July 2, 201 7, the fair market value of one share of PDC common stock was $ 6.85 . Based on the estimated fair value of the redeemable common stock at July 2, 2017, an ultimate redemption liability of approximately $39.9 million was determined. The redeemable common stock recorded book value as of July 2, 2017 was $91.8 million. The change in fair value and accretion of redeemable common stock was $0.6 million for the six months ended July 2, 2017.
﻿
Based on the estimated fair value of the redeemable common stock at July 3, 2016, an ultimate redemption liability of approximately $87.9 million was determined. The redeemable common stock recorded book value as of July 3, 2016 was $112.8 million. The change in fair value and accretion of redeemable common stock was $5.1 million for the six months ended July 3, 2016.
﻿
On August 9, 2017, the Board of Directors of Appvion approved Amendment Number Six to the Appvion, Inc. Retirement Savings and E mployee Stock Ownership Plan. On August 9, 2017, the Board of Directors of Appvion also appointed Mr. G. Grant Lyon as the sole member of the ESOP Administrative Committee of Appvion. </t>
  </si>
  <si>
    <t>Derivative Instruments And Hedging Activities</t>
  </si>
  <si>
    <t>Derivative Instruments And Hedging Activities [Abstract]</t>
  </si>
  <si>
    <t>1 3 . DERIVATIVE INSTRUMENTS AND HEDGING ACTIVITIES
The Company selectively uses financial instruments to manage some market risks from changes in foreign currency exchange rates and interest rates. The fair values of all derivatives are recorded in the Condensed Consolidated Balance Sheet. The change in a derivative’s fair value is recorded each period in current earnings or accumulated other comprehensive income, depending on whether the derivative is designated and qualifies as part of a hedge transaction and, if so, the type of hedge transaction.
﻿
The Company selectively hedges forecasted transactions that are subject to foreign currency exchange exposure by using forward exchange contracts. These instruments are designated as cash flow hedges and are recorded in the Condensed Consolidated Balance Sheet at fair value using Level 2 observable market inputs. The fair value of foreign currency forward contracts is based on a valuation model that discounts cash flows resulting from the differential between the contract price and the market-based forward note, also deemed to be categorized as Level 2. The effective portion of the contracts’ gains or losses due to changes in fair value is initially recorded as a component of accumulated other comprehensive income and is subsequently reclassified into earnings when the underlying transactions occur and affect earnings or if it becomes probable the forecasted transactions will not occur. These contracts are designed to hedge the variability in future cash flows attributable to changes in curren cy exchange rates. The notional amount of foreign exchange contracts used to hedge foreign currency transactions was $4.9 million as of July 2, 2017 . These contracts have settlement dates extending through December 2017 .
﻿
On July 30, 2013, Appvion entered into an interest rate swap contract on $100 million of its variable rate first lien term loan with a forward start date of September 15, 2014 and a m aturity date of June 28, 2019. This interest rate swap pays the Company variable interest at the three-month Eurodollar rate or a fixed floor rate of 1.25% , whichever is greater, and the Company pays the counterparty a fixed interest rate. The fixed Eurodollar interest rate for the contract is 2.74% . Based on the terms of the interest rate swap contract and the underlying debt, the interest rate contract was determined to be effective, and thus qualifies as a cash flow hedge. Any changes in the fair value of the interest rate swap are recorded in accumulated other comprehensive income in the accompanying Condensed Consolidated Balance Sheet until earnings are affected by the variability of cash flows.
﻿
The following table presents the location and fair values of derivative instruments included in the Company’s Condensed Consolidated Balance Sheets (dollars in thousands):
﻿
﻿
﻿
﻿ Designated as a Hedge
Balance Sheet Location
July 2, 2017
December 31, 2016
﻿ Foreign currency exchange derivatives
Accounts receivable
$
—
$ 452
﻿ Foreign currency exchange derivatives
Other accrued liabilities
(211)
—
﻿ Interest rate swap
Other long-term liabilities
(2,215)
(2,657)
﻿
﻿
The following table presents the location and amount of (gains) losses on derivative instruments and related hedge items included in the Company’s Condensed Consolidated Statement of Comprehensive Income (Loss) for the three - and six- months ended July 2, 2017 and July 3 , 201 6 and (gains) losses initially recognized in accumulated other comprehensive income in the Condensed Consolidated Balance Sheet at the period-ends pr esented (dollars in thousands):
﻿
﻿
﻿
﻿
﻿
Statement of
﻿
Comprehensive
For the Three
For the Three
For the Six
For the Six
﻿
Income (Loss)
Months Ended
Months Ended
Months Ended
Months Ended
﻿ Designated as a Hedge
Location
July 2, 2017
July 3, 2016
July 2, 2017
July 3, 2016
﻿ Foreign currency exchange derivatives
Net sales
$ (53)
$ (12)
$ (274)
$ (34)
﻿
﻿ (Gains) losses recognized in accumulated
﻿ other comprehensive income (loss)
(178)
(58)
﻿
﻿ Interest rate swap
Interest expense
433
389
799
779
﻿
﻿ (Gains) losses recognized in accumulated
﻿ other comprehensive income (loss)
2,133
3,973
﻿</t>
  </si>
  <si>
    <t>Long-Term Obligations</t>
  </si>
  <si>
    <t>Long-Term Obligations [Abstract]</t>
  </si>
  <si>
    <t xml:space="preserve">﻿
1 4 . LONG-TERM OBLIGATIONS , LIQUIDITY AND CAPITAL RESOURCES
Long-term obligations, excluding capital lease obligations, consist of the following (dollars in thousands):
﻿
﻿
﻿
﻿
﻿
July 2,
December 31,
﻿
2017
2016
﻿ Revolving credit facility at approximately 9.75% base rate and 7.51% Euro rate,
﻿ due June 2018
$ 19,500
$ 31,920
﻿ Premium payment due, in connection with Fifth Amendment
1,125
—
﻿ Unamortized debt issuance costs
(1,095)
(521)
﻿ Secured variable rate industrial development bonds, 0.9% average interest rate at
﻿ July 2, 2017, due in 2027
6,000
6,000
﻿ Unamortized debt issuance costs
(51)
(54)
﻿ State of Ohio assistance loan at 6%, due May 2017
—
655
﻿ Unamortized debt issuance costs
—
(11)
﻿ State of Ohio loan at 3% , approximately $30 due monthly and final
﻿ payment due May 2019
626
788
﻿ First lien term loan at 7.79% , due June 2019
178,300
158,300
﻿ Premium payment due, in connection with Fifth Amendment
2,675
—
﻿ Unamortized debt issuance costs
(3,579)
(728)
﻿ Unamortized discount
(1,289)
(1,684)
﻿ Second lien senior secured notes at 9.0% , due June 2020
250,000
250,000
﻿ Unamortized discount
(1,953)
(2,238)
﻿ Unamortized debt issuance costs
(3,431)
(3,930)
﻿
446,828
438,497
﻿ Less obligations due within one year
(19,827)
(982)
﻿
$ 427,001
$ 437,515
﻿
﻿
During the first six months of 201 7 , the Company made mandatory debt repayments of $0.8 million on its State of Ohio loans. The Company also borrowed $290.8 million and repaid $303.2 million on its revolving credit facility, leaving an outstanding balance at quarter-end of $19. 5 million. Approximately $13.1 million of the revolving credit facility commitment was used in the form of outstanding letters of credit issued thereunder, which, in accordance with its debt covenants, le ft approximately $2.8 million o f unused borrowing capacity under its revolving credit facility. No amounts were drawn by beneficiaries under the outstanding letters of credit.
﻿
First Lien Credit Agreement
﻿
On June 28, 2013, Appvion entered into a credit agreement (the “Credit Agreement”) providing for a $100 million revolving line of credit due June 28, 2018 and a $335 million first lien term loan due June 28, 2019 . The Credit Agreement ranks senior in right of payment to all existing and future subordinated indebtedness of Appvion and is secured by security interests in substantially all of the property and assets of Appvion and the debt guarantors. As noted above, the maturity date of the revolving credit facility is June 28, 2018 and the maturity date of the first lien term loan is June 28, 2019. The Credit Agreement is unconditionally, and jointly and severally, guaranteed by PDC , Appvion Canada, Ltd . and APVN Holdings LLC. It contains covenants customary for similar credit facilities. Affirmative and negative covenants under the Credit Agreement restrict Appvion’s ability and the ability of Appvion’s subsidiaries, subject to certain exceptions, to incur additional indebtedness and liens, engage in sale and leaseback transactions, make investments, make loans and advances, transact certain asset sales, engage in mergers, acquisitions, consolidations, liquidations and dissolutions, pay dividends or make other payments in respect of equity interests and other restricted payments, engage in certain transactions with affiliates, limit capital expenditures and make prepayments, redemptions and repurchases of other indebtedness.
﻿
After giving effect to the Third Amendment and Fifth Amendment (as defined below), the total amount committed under the revolving line of credit was reduced to $75 million and $170 million of the first lien term loan was repaid using proceeds from the third quarter 2015 sale of the Company’s former Encapsys b usiness. The first lien term loan and revolving line of credit bear interest at a base rate plus 5.5% per annum or Eurodollar plus 6.5% per annum. The Credit Agreement provides for a fixed floor rate of 2.25% for base rate loans and 1.2 5 % for Eurodollar loans.
﻿
On July 30, 2013, Appvion fixed the underlying interest rate at 2.74% on $100.0 million of the first lien term loan using an interest rate swap contract with a forward start date of September 15, 2014 and a maturity date of June 28, 2019. Within five business days after the year-end financial statements have been filed, Appvion is required to prepay an aggregate principal amount of the term loan equal to the excess, if any, of (a) 50% of defined excess cash flow, provided that such percentage shall be reduced to (1) 25% based upon Appvion achieving a consolidated leverage ratio of less than 3.5 to 1.0 but greater than or equal to 2.5 to 1.0 and (2) 0% based upon Appvion achieving a consolidated leverage ratio of less than 2.5 to 1.0 minus (b) the aggregate amount of all prepayments of the revolving credit line which constitute permanent reductions of the revolving credit facility and all optional prepayments of the first lien term loan made during the year.
﻿
On August 3, 2015, Appvion, P DC, Jefferies Finance LLC, as administrative agent, Fifth Third Bank, as revolver agent, swing line lender and L/C issuer, and the lenders party to the Credit Agreement (the parties other than Appvion and PDC, the “Lending Parties”) entered into a Third Amendment (the “Third Amendment”) to the Credit Agreement. The Third Amendment became effective simultaneously with the closing of the s ale of the Encapsys b usiness. Upon its effectiveness, the Third Amendment, among other things, (i) permitted the Company to consummate the s ale of the Encapsys b usiness and provided for the corresponding re lease of liens on the Encapsys b usiness, (ii) required that not less than $165 million of the net proceeds be applied to prepay the revolving credit loans and the term loans under the Credit Agreement and provided that the remainder of the net proceeds be reinvested or otherwise applied to further prepay indebtedness in accordance with the Credit Agreement, (iii) provided for a permanent reduction of the revolving credit facility commitments from $100 million to $75 million , (iv) required the payment of a consent fee equal to 0.175% of the aggregate principal amount of loans and commitments, (v) added the pricing grid discussed above and (vi) further conformed certain terms and covenants under the Credit Agreement to acco unt for the sale of the Encapsys b usiness and the transactions contemplated thereby. The Third Amendment also removed the maximum consolidated leverage covenant and added (i) a maximum consolidated first lien leverage covenant that requires maintenance of a consolidated first lien leverage ratio, initially, of not more than 3.50 to 1.00, and on and after the third fiscal quarter of 2016, of not more than 3.25 to 1.00 and on and after the third fiscal quarter of 2017, of not more than 3.00 to 1.00 and (ii) a minimum consolidated fixed charge coverage covenant that requires maintenance of a consolidated fixed charge coverage ratio, initially, of not less than 0.95 to 1.00 and on and after the first fiscal quarter of 2016, of not less than 1.00 to 1.00. The Company incurred $0.9 million of debt acquisition costs related to the execution of this amendment. These costs have been deferred and will be amortized over the remaining term of the Credit Agreement.
﻿
On June 24, 2016, Appvion, PDC, and the Lending Parties entered into a Fourth Amendment (the “Fourth Amendment”) to the Credit Agreement dated June 28, 2013. The Fourth Amendment amended the definition of Consolidated EBITDA to provide for an additional add-back to Consolidated Net Income for cash, fees and/or expenses paid or incurred in connection with certain financial and advisory services provided to the Company and Appvion in an aggregate amount not to exceed $6.5 million.
﻿
On January 16, 2017, Appvion, PDC, and the Lending Parties entered into a Fifth Amendment (the “Fifth Amendment”) to the Credit Agreement dated June 28, 2013. The Fifth Amendment, among other things, (i) fixed the applicable interest rate on the Company’s term and revolving loans at 5.5% per annum for base rate loans and 6.5% per annum for Eurodollar loans, regardless of the Company’s then current consolidated leverage ratio, (ii) increased the maximum consolidated first lien leverage ratios applicable to the Company pursuant to the maximum consolidated leverage covenant to require maintenance of a consolidated first lien leverage ratio, during the first fiscal quarter of 2017, of not more than 3.60 to 1.00, during the second fiscal quarter of 2017, of not more than 3.50 to 1.00, during the period beginning on the third fiscal quarter of 2017 though the second fiscal quarter of 2018, of not more than 3.25 to 1.00 and from and after July 1, 2018, of not more than 3.00 to 1.00 and (iii) required the payment of a 1.5% premium on any prepayments, payments in connection with a change in control or a refinancing or payments at maturity of either term or revolving loans.
﻿
On February 16, 2017, Appvion, PDC, and the Lending Parties entered into a Sixth Amendment (the “Sixth Amendment”) to the Credit Agreement dated June 28, 2013. The Sixth Amendment amended the Credit Agreement to provide for the availability of additional term loans in an aggregate principal amount not to exceed $20.0 million, on the same terms and subject to the same conditions as the term loans already existing under the Credit Agreement. Proceeds from the issuance of these term loans were reduced by $0.8 million for original issue discount and the net proceeds were used to pay down the revolving line of credit.
﻿
Second Lien Secured Notes
﻿
On November 19, 2013, Appvion completed a voluntary refinancing of a portion of its debt to extend maturities and reduce interest expense. The refinancing included the issuance of $250 million in aggregate principal amount of second lien senior secured notes carrying an annual interest rate of 9.0% , payable semi-annually in arrears on June 1 and December 1 of each year. The notes will mature on June 1, 2020 and are unconditionally, and jointly and severally, guaranteed by PDC and Appvion Canada, Ltd. The notes are secured by a second-priority security interest in substantially all of the property and assets of Appvion and the debt guarantors. These liens are junior in priority to the liens on this same collateral securing the outstanding debt incurred under the Credit Agreement. The notes contain covenants customary for similar debt which restrict Appvion’s ability, as well as the ability of the guarantors, to sell or lease certain assets or merge or consolidate with or into other companies, incur additional debt or issue preferred shares, incur liens, pay dividends or make other distributions, make other restricted payments and investments, place restrictions on the ability of certain of Appvion’s subsidiaries to pay dividends or other payments to Appvion, enter into sale and leaseback transactions, amend particular agreements relating to Appvion’s transaction with its former parent Windward Prospects Ltd. and the ESOP and enter into transactions with certain affiliates.
﻿
Liquidity and Capital Resources
﻿
During the second quarter of 2014, the FASB issued ASU No. 2014-15, Presentation of Financial Statements - Going Concern (Subtopic 205-40): Disclosure of Uncertainties about an Entity's Ability to Continue as a Going Concern . This update provides U.S. GAAP guidance on management's responsibility in evaluating whether there is substantial doubt about a company's ability to continue as a going concern and about related footnote disclosures. The Company adopted this standard for the year ended December 31, 2016. Under this standard, the Company is required to evaluate whether there is substantial doubt about its ability to continue as a going concern for a period of 12 months following the date of issuance of the Company’s financial statements for the applicable reporting period, as of each reporting period, including interim periods.
﻿
The Company has significant debt maturities in the next 12 months, including $13.0 million outstanding under its accounts receivable securitization facility, which is set to mature on September 29, 2017 , and $19.5 million outstanding under its revolving credit facility, which will mature on June 28, 2018. These maturities, coupled with management’s forecast of future cash flows indicate that, if the Company is unable to refinance or extend its accounts receivable securitization facility due September 29, 2017 and/or the revolving credit facility due June 28, 2018, or otherwise to take steps to create additional liquidity, forecasted cash flows would not be sufficient for the Company to meet its obligations, including payment of the outstanding accounts receivable facility and the outstanding balance under the revolving credit facility at their maturities, as they become due in the ordinary course of business for the period of 12 months following August 16, 2017. As discussed below, the Company has plans to refinance these debts to extend their maturities and to create additional liquidity, however, there can be no assurance that these plans will be successfully completed.
﻿
Although the Company does not currently have the liquid funds necessary to repay the amounts outstanding under the revolving credit facility or the accounts receivable facility at their maturity, the Company is actively pursuing the capital markets to refinance all or a portion of its outstanding indebtedness, including the revolving credit facility and accounts receivable securitization facility. As a result of management’s efforts, the Company has received multiple non-binding financing proposals from third party sources to lend capital to refinance portions of the Company’s existing first lien debt, including its revolving credit facility and accounts receivable securitization facility (the “Refinancing”). Any commitment by the potential lenders is subject to, among other things, lender due diligence, the issuance of a written commitment letter and the negotiation and execution of definitive legal documentation satisfactory to the lenders and the Company. In addition to the Refinancing, the Company is considering its options with respect to the Company’s Second Lien Senior Secured Notes due June 2020. These actions are intended to mitigate those conditions which raise substantial doubt about the Company’s ability to continue as a going concern for the period of 12 months following August 16, 2017.
﻿
Additionally, the Company is continuing to pursue a strategy of profit improvement initiatives to enhance its financial flexibility and profitability. Management continues to review operational plans for the remainder of 2017 and beyond, which could result in changes to operational plans and projected capital expenditures. The Company closely monitors the amounts and timing of its sources and uses of funds, particularly as they affect the Company’s ability to maintain compliance with the financial covenants of its revolving credit facility.
﻿
The Company cannot predict the outcome of any actions to generate liquidity, including whether such actions will generate the expected liquidity as currently anticipated, or the ultimate availability of additional debt financing. The specific actions taken by the Company, the timing thereof, and the overall amount of any Refinancing will depend on a variety of factors, including market conditions.
﻿
Based on the significance of the Company’s debt obligations in the 12 months following August 16, 2017, including the maturities of $13.0 million under its accounts receivable facility that matures September 29, 2017 and the $19.5 million of outstanding borrowings under the revolving credit facility due June 28, 2018, and the uncertainty of the outcome of the Refinancing, management has determined that there is substantial doubt as to the Company’s ability to continue as a going concern for the period of 12 months following August 16, 2017. While management plans to complete the Refinancing and has retained advisors to assist it with this process, there can be no assurance that the Refinancing will be completed on terms acceptable to the Company or at all. The Company’s ability to meet its obligations as they become due in the ordinary course of business for the next 12 months will depend on its ability to successfully complete the Refinancing or other liquidity-generating transactions.
﻿
If the Company is unable to complete the Refinancing, or if there are other material adverse developments in the Company’s business results of operations or liquidity, the Company may be forced to reduce or delay our business activities and capital expenditures, sell material assets, seek additional capital or restructure its debt either as part of a negotiated arrangement with lenders or potentially through a bankruptcy process. There can be no assurance that the Company would be able to accomplish any of these alternatives on a timely basis or on satisfactory terms, if at all.
﻿ </t>
  </si>
  <si>
    <t>Fair Value Measurements</t>
  </si>
  <si>
    <t>Fair Value Measurements [Abstract]</t>
  </si>
  <si>
    <t xml:space="preserve">1 5 . FAIR VALUE MEASUREMENTS
The carrying amount (including current portions) and estimated fair value of certain of the Company’s recorded financial instruments are as follows (dollars in thousands):
﻿
﻿
﻿
﻿
July 2, 2017
December 31, 2016
﻿
Carrying
Fair
Carrying
Fair
﻿ Financial Instruments
Amount
Value
Amount
Value
﻿ First lien term loan
$ 177,011
$ 170,816
$ 157,572
$ 151,269
﻿ Second lien notes
248,047
131,465
247,762
143,702
﻿ Revolving credit facility
19,500
19,500
31,920
31,920
﻿ State of Ohio loan
626
626
1,443
1,443
﻿ Industrial development bonds
6,000
6,000
6,000
6,000
﻿
451,184
328,407
444,697
334,334
﻿ Debt issuance costs and premiums due
(4,356)
(6,200)
﻿
$ 446,828
$ 328,407
$ 438,497
$ 334,334
﻿
The first lien term loan and the second lien notes are traded in public markets. Their fair value was determined using Level 2 inputs based on quoted market prices. The fair value of the State of Ohio loan was determined using Level 2 observable market inputs including current rates for financial instruments of the same remaining maturity and similar terms. The revolving credit facility and industrial development bonds have variable interest rates that reflect current market terms and conditions.
﻿
Due to their short-term nature, the carrying values of cash and cash equivalents, accounts receivable, accounts payable and accrued liabilities were reasonable estimates of fair value as of July 2 , 201 7 and December 31 , 2016. </t>
  </si>
  <si>
    <t>Segment Information</t>
  </si>
  <si>
    <t>Segment Information [Abstract]</t>
  </si>
  <si>
    <t xml:space="preserve">﻿
1 6 . SEGMENT INFORMATION
The Company’s reportable segments consist of carbonless papers and thermal papers. Management evaluates the performance of the segments based primarily on operating income (loss). Items excluded from the determination of segment operating income (loss) are unallocated corporate charges, net interest expense, debt modification/extinguishment expense, foreign exchange loss (gain) and other expense. The Company does not allocate total assets internally in assessing operating performance and does not track capital expenditures by segment. Net sales, operating income (loss) and depreciation and amortization, as determined by the Company for its reportable segments, are as follows (dollars in thousands):
﻿
﻿
﻿
﻿
For the Three
For the Three
For the Six
For the Six
﻿
Months Ended
Months Ended
Months Ended
Months Ended
﻿
July 2, 2017
July 3, 2016
July 2, 2017
July 3, 2016
﻿ Net sales
﻿ Carbonless papers
$ 69,468
$ 72,810
$ 141,116
$ 151,393
﻿ Thermal papers
94,509
100,741
189,554
202,698
﻿ Total
$ 163,977
$ 173,551
$ 330,670
$ 354,091
﻿
﻿ Operating income (loss)
﻿ Carbonless papers
$ 5,374
$ 1,808
$ 11,848
$ 9,302
﻿ Thermal papers
1,708
4,861
3,953
8,750
﻿
7,082
6,669
15,801
18,052
﻿ Unallocated corporate charges
(1,944)
(2,778)
(4,106)
(4,600)
﻿ Total
$ 5,138
$ 3,891
$ 11,695
$ 13,452
﻿
﻿ Depreciation and amortization (A)
﻿ Carbonless papers
$ 3,302
$ 3,344
$ 6,588
$ 6,739
﻿ Thermal papers
2,967
3,146
5,934
6,305
﻿
6,269
6,490
12,522
13,044
﻿ Unallocated corporate charges
96
101
193
202
﻿ Total
$ 6,365
$ 6,591
$ 12,715
$ 13,246
﻿
(A)
Depreciation and amortization are allocated to the reportable segments based on the amount of activity provided by departments to the respective product lines in each reportable segment . </t>
  </si>
  <si>
    <t>Accumulated Other Comprehensive Income</t>
  </si>
  <si>
    <t>Accumulated Other Comprehensive Income [Abstract]</t>
  </si>
  <si>
    <t xml:space="preserve">﻿
17 . ACCUMULATED OTHER COMPREHENSIVE INCOME
﻿
The changes in accumulated other comprehensive income by component for the six months ended July 2, 2017 are as follows (dollars in thousands):
﻿
﻿
﻿
﻿
﻿
﻿
Change in
Hedging
﻿
Retiree Plans
Activities
Total
﻿ Balance, December 31, 2016
$ 21,186
$ (2,239)
$ 18,947
﻿
﻿ Other comprehensive loss before reclassifications
—
(597)
(597)
﻿ Amounts recorded in accumulated other
﻿ comprehensive income
(1,825)
525
(1,300)
﻿ Net other comprehensive loss
(1,825)
(72)
(1,897)
﻿
﻿ Balance, July 2, 2017
$ 19,361
$ (2,311)
$ 17,050
﻿
﻿
The changes in accumulated other comprehensive income by component for the six months ended July 3, 2016 are as follows (dollars in thousands):
﻿
﻿
﻿
﻿
﻿
Change in
Hedging
﻿
Retiree Plans
Activities
Total
﻿ Balance, January 2, 2016
$ 24,742
$ (3,070)
$ 21,672
﻿
﻿ Other comprehensive loss before reclassifications
—
(1,590)
(1,590)
﻿ Amounts recorded in accumulated other
﻿ comprehensive income
(1,830)
745
(1,085)
﻿ Net other comprehensive loss
(1,830)
(845)
(2,675)
﻿
﻿ Balance, July 3, 2016
$ 22,912
$ (3,915)
$ 18,997
﻿
﻿
Details about these reclassifications are as follows (dollars in thousands):
﻿
﻿
﻿
﻿
﻿
Amount Reclassified from
﻿
Accumulated Other
﻿
Comprehensive Income
﻿
﻿
Affected Line Item
﻿
For the Three
For the Three
For the Six
For the Six
in Condensed Consolidated
﻿ Details about Accumulated
Months Ended
Months Ended
Months Ended
Months Ended
Statements of
﻿ Other Comprehensive
July 2,
July 3,
July 2,
July 3,
Comprehensive Income
﻿ Income Components
2017
2016
2017
2016
(Loss)
﻿ Change in retiree plans
﻿ Amortization of prior service credit
$ 912
$ 915
$ 1,825
$ 1,830
(a)
﻿
﻿ Hedging activities
﻿ Foreign exchange contracts
$ 53
$ 12
$ 274
$ 34
Net sales
﻿ Interest rate swap
(433)
(389)
(799)
(779)
Interest expense
﻿
$ (380)
$ (377)
$ (525)
$ (745)
﻿
﻿ Total reclassifications for the period
$ 532
$ 538
$ 1,300
$ 1,085
﻿
﻿
(a)
These accumulated other comprehensive income components are included in the computation of net p eriodic pension cost. See Note 8, Employee Benefits, and Note 9 , Postretirement Benefit Plans other than Pension
﻿ </t>
  </si>
  <si>
    <t>Other Intangible Assets (Tables)</t>
  </si>
  <si>
    <t>Schedule Of Intangible Assets</t>
  </si>
  <si>
    <t xml:space="preserve">﻿
﻿
As of July 2, 2017
As of December 31, 2016
﻿
Gross Carrying Amount
Accumulated Amortization
Gross Carrying Amount
Accumulated Amortization
﻿ Amortizable intangible assets:
﻿ Trademarks
$ 44,665
$ 35,716
$ 44,665
$ 34,667
﻿ Patents
3,800
3,800
5,443
5,443
﻿ Customer relationships
5,365
3,624
5,365
3,531
﻿ Subtotal
53,830
$ 43,140
55,473
$ 43,641
﻿ Unamortizable intangible assets:
﻿ Trademarks
22,865
22,865
﻿ Total
$ 76,695
$ 78,338
﻿
﻿ </t>
  </si>
  <si>
    <t>Inventories (Tables)</t>
  </si>
  <si>
    <t>Components Of Inventories</t>
  </si>
  <si>
    <t xml:space="preserve">﻿
﻿
﻿
July 2, 2017
December 31, 2016
﻿ Finished goods
$ 45,928
$ 47,710
﻿ Raw materials
13,348
12,701
﻿ Work in process
10,152
9,888
﻿ Stores and spare parts
16,164
16,093
﻿
$ 85,592
$ 86,392
﻿ </t>
  </si>
  <si>
    <t>Property, Plant And Equipment (Tables)</t>
  </si>
  <si>
    <t>Components Of Property, Plant And Equipment</t>
  </si>
  <si>
    <t xml:space="preserve">﻿
﻿
﻿
July 2, 2017
December 31, 2016
﻿ Land and improvements
$ 9,810
$ 9,774
﻿ Buildings and improvements
131,755
131,643
﻿ Machinery and equipment
514,060
515,101
﻿ Software
34,027
33,989
﻿ Capital leases
1,384
1,180
﻿ Construction in progress
5,826
2,254
﻿
696,862
693,941
﻿ Accumulated depreciation
(496,520)
(487,528)
﻿
$ 200,342
$ 206,413
﻿ </t>
  </si>
  <si>
    <t>Schedule Of Depreciation Expense</t>
  </si>
  <si>
    <t xml:space="preserve">﻿
﻿
﻿
For the Three
For the Three
For the Six
For the Six
﻿
Months Ended
Months Ended
Months Ended
Months Ended
﻿
July 2, 2017
July 3, 2016
July 2, 2017
July 3, 2016
﻿ Cost of sales
$ 5,051
$ 5,270
$ 10,087
$ 10,537
﻿ Selling, general and administrative expenses
652
658
1,303
1,404
﻿
$ 5,703
$ 5,928
$ 11,390
$ 11,941
﻿ </t>
  </si>
  <si>
    <t>Other Accrued Liabilities (Tables)</t>
  </si>
  <si>
    <t>Schedule Of Accrued Liabilities</t>
  </si>
  <si>
    <t xml:space="preserve">﻿
﻿
﻿
July 2, 2017
December 31, 2016
﻿ Compensation
$ 6,360
$ 6,090
﻿ Trade discounts
9,947
10,844
﻿ Workers’ compensation
2,475
2,587
﻿ Accrued insurance
1,315
1,381
﻿ Other accrued taxes
1,187
1,268
﻿ Postretirement benefits other than pension
1,543
1,543
﻿ Due on accounts receivable securitization
11,600
10,500
﻿ Other
8,754
10,726
﻿
$ 43,181
$ 44,939
﻿ </t>
  </si>
  <si>
    <t>Employee Benefits (Tables)</t>
  </si>
  <si>
    <t>Pension Benefits [Member]</t>
  </si>
  <si>
    <t>Defined Benefit Plan Disclosure [Line Items]</t>
  </si>
  <si>
    <t>Components Of Net Periodic Pension Cost</t>
  </si>
  <si>
    <t xml:space="preserve">﻿
﻿
﻿
﻿
For the Three
For the Three
For the Six
For the Six
﻿
Months Ended
Months Ended
Months Ended
Months Ended
﻿
July 2, 2017
July 3, 2016
July 2, 2017
July 3, 2016
﻿ Service cost
$ 1,462
$ 1,371
$ 2,924
$ 2,742
﻿ Interest cost
4,396
4,708
8,793
9,416
﻿ Expected return on plan assets
(5,666)
(5,249)
(11,332)
(10,498)
﻿ Amortization of prior service credit
(597)
(598)
(1,195)
(1,196)
﻿ Net periodic benefit (gain) cost
$ (405)
$ 232
$ (810)
$ 464
﻿
﻿ </t>
  </si>
  <si>
    <t>Postretirement Benefit Plans Other Than Pensions (Tables)</t>
  </si>
  <si>
    <t>Other Postretirement Benefits [Member]</t>
  </si>
  <si>
    <t>Components Of Other Postretirement Benefit Cost</t>
  </si>
  <si>
    <t xml:space="preserve">﻿
﻿
﻿
For the Three
For the Three
For the Six
For the Six
﻿
Months Ended
Months Ended
Months Ended
Months Ended
﻿
July 2, 2017
July 3, 2016
July 2, 2017
July 3, 2016
﻿ Service cost
$ 15
$ 16
$ 30
$ 32
﻿ Interest cost
214
250
428
500
﻿ Amortization of prior service credit
(315)
(317)
(630)
(634)
﻿ Net periodic benefit (gain) loss
$ (86)
$ (51)
$ (172)
$ (102)
﻿
﻿ </t>
  </si>
  <si>
    <t>Derivative Instruments And Hedging Activities (Tables)</t>
  </si>
  <si>
    <t>Schedule Of Fair Values Of Derivative Instruments Included In Company's Condensed Consolidated Balance Sheets</t>
  </si>
  <si>
    <t xml:space="preserve">﻿
﻿
﻿ Designated as a Hedge
Balance Sheet Location
July 2, 2017
December 31, 2016
﻿ Foreign currency exchange derivatives
Accounts receivable
$
—
$ 452
﻿ Foreign currency exchange derivatives
Other accrued liabilities
(211)
—
﻿ Interest rate swap
Other long-term liabilities
(2,215)
(2,657)
﻿
﻿ </t>
  </si>
  <si>
    <t>Schedule Of Amount Of Losses (Gains) On Derivative Instruments</t>
  </si>
  <si>
    <t xml:space="preserve">﻿
﻿
﻿
Statement of
﻿
Comprehensive
For the Three
For the Three
For the Six
For the Six
﻿
Income (Loss)
Months Ended
Months Ended
Months Ended
Months Ended
﻿ Designated as a Hedge
Location
July 2, 2017
July 3, 2016
July 2, 2017
July 3, 2016
﻿ Foreign currency exchange derivatives
Net sales
$ (53)
$ (12)
$ (274)
$ (34)
﻿
﻿ (Gains) losses recognized in accumulated
﻿ other comprehensive income (loss)
(178)
(58)
﻿
﻿ Interest rate swap
Interest expense
433
389
799
779
﻿
﻿ (Gains) losses recognized in accumulated
﻿ other comprehensive income (loss)
2,133
3,973
﻿ </t>
  </si>
  <si>
    <t>Long-Term Obligations (Tables)</t>
  </si>
  <si>
    <t>Schedule Of Long-Term Obligations</t>
  </si>
  <si>
    <t xml:space="preserve">﻿
﻿
﻿
July 2,
December 31,
﻿
2017
2016
﻿ Revolving credit facility at approximately 9.75% base rate and 7.51% Euro rate,
﻿ due June 2018
$ 19,500
$ 31,920
﻿ Premium payment due, in connection with Fifth Amendment
1,125
—
﻿ Unamortized debt issuance costs
(1,095)
(521)
﻿ Secured variable rate industrial development bonds, 0.9% average interest rate at
﻿ July 2, 2017, due in 2027
6,000
6,000
﻿ Unamortized debt issuance costs
(51)
(54)
﻿ State of Ohio assistance loan at 6%, due May 2017
—
655
﻿ Unamortized debt issuance costs
—
(11)
﻿ State of Ohio loan at 3% , approximately $30 due monthly and final
﻿ payment due May 2019
626
788
﻿ First lien term loan at 7.79% , due June 2019
178,300
158,300
﻿ Premium payment due, in connection with Fifth Amendment
2,675
—
﻿ Unamortized debt issuance costs
(3,579)
(728)
﻿ Unamortized discount
(1,289)
(1,684)
﻿ Second lien senior secured notes at 9.0% , due June 2020
250,000
250,000
﻿ Unamortized discount
(1,953)
(2,238)
﻿ Unamortized debt issuance costs
(3,431)
(3,930)
﻿
446,828
438,497
﻿ Less obligations due within one year
(19,827)
(982)
﻿
$ 427,001
$ 437,515
﻿
﻿ </t>
  </si>
  <si>
    <t>Fair Value Measurements (Tables)</t>
  </si>
  <si>
    <t>Schedule Of Carrying Amount And Fair Value Of Financial Instruments</t>
  </si>
  <si>
    <t xml:space="preserve">﻿
﻿
﻿
July 2, 2017
December 31, 2016
﻿
Carrying
Fair
Carrying
Fair
﻿ Financial Instruments
Amount
Value
Amount
Value
﻿ First lien term loan
$ 177,011
$ 170,816
$ 157,572
$ 151,269
﻿ Second lien notes
248,047
131,465
247,762
143,702
﻿ Revolving credit facility
19,500
19,500
31,920
31,920
﻿ State of Ohio loan
626
626
1,443
1,443
﻿ Industrial development bonds
6,000
6,000
6,000
6,000
﻿
451,184
328,407
444,697
334,334
﻿ Debt issuance costs and premiums due
(4,356)
(6,200)
﻿
$ 446,828
$ 328,407
$ 438,497
$ 334,334
﻿ </t>
  </si>
  <si>
    <t>Segment Information (Tables)</t>
  </si>
  <si>
    <t>Schedule Of Segment Reporting Information</t>
  </si>
  <si>
    <t xml:space="preserve">﻿
﻿
﻿
For the Three
For the Three
For the Six
For the Six
﻿
Months Ended
Months Ended
Months Ended
Months Ended
﻿
July 2, 2017
July 3, 2016
July 2, 2017
July 3, 2016
﻿ Net sales
﻿ Carbonless papers
$ 69,468
$ 72,810
$ 141,116
$ 151,393
﻿ Thermal papers
94,509
100,741
189,554
202,698
﻿ Total
$ 163,977
$ 173,551
$ 330,670
$ 354,091
﻿
﻿ Operating income (loss)
﻿ Carbonless papers
$ 5,374
$ 1,808
$ 11,848
$ 9,302
﻿ Thermal papers
1,708
4,861
3,953
8,750
﻿
7,082
6,669
15,801
18,052
﻿ Unallocated corporate charges
(1,944)
(2,778)
(4,106)
(4,600)
﻿ Total
$ 5,138
$ 3,891
$ 11,695
$ 13,452
﻿
﻿ Depreciation and amortization (A)
﻿ Carbonless papers
$ 3,302
$ 3,344
$ 6,588
$ 6,739
﻿ Thermal papers
2,967
3,146
5,934
6,305
﻿
6,269
6,490
12,522
13,044
﻿ Unallocated corporate charges
96
101
193
202
﻿ Total
$ 6,365
$ 6,591
$ 12,715
$ 13,246
﻿ </t>
  </si>
  <si>
    <t>Accumulated Other Comprehensive Income (Tables)</t>
  </si>
  <si>
    <t>Schedule Of Changes In Accumulated Other Comprehensive Income By Component</t>
  </si>
  <si>
    <t xml:space="preserve">The changes in accumulated other comprehensive income by component for the six months ended July 2, 2017 are as follows (dollars in thousands):
﻿
﻿
﻿
﻿
﻿
﻿
Change in
Hedging
﻿
Retiree Plans
Activities
Total
﻿ Balance, December 31, 2016
$ 21,186
$ (2,239)
$ 18,947
﻿
﻿ Other comprehensive loss before reclassifications
—
(597)
(597)
﻿ Amounts recorded in accumulated other
﻿ comprehensive income
(1,825)
525
(1,300)
﻿ Net other comprehensive loss
(1,825)
(72)
(1,897)
﻿
﻿ Balance, July 2, 2017
$ 19,361
$ (2,311)
$ 17,050
﻿
﻿
The changes in accumulated other comprehensive income by component for the six months ended July 3, 2016 are as follows (dollars in thousands):
﻿
﻿
﻿
﻿
﻿
Change in
Hedging
﻿
Retiree Plans
Activities
Total
﻿ Balance, January 2, 2016
$ 24,742
$ (3,070)
$ 21,672
﻿
﻿ Other comprehensive loss before reclassifications
—
(1,590)
(1,590)
﻿ Amounts recorded in accumulated other
﻿ comprehensive income
(1,830)
745
(1,085)
﻿ Net other comprehensive loss
(1,830)
(845)
(2,675)
﻿
﻿ Balance, July 3, 2016
$ 22,912
$ (3,915)
$ 18,997
﻿ </t>
  </si>
  <si>
    <t>Schedule Of Reclassifications Out Of Accumulated Other Comprehensive Income</t>
  </si>
  <si>
    <t xml:space="preserve">﻿
﻿
﻿
Amount Reclassified from
﻿
Accumulated Other
﻿
Comprehensive Income
﻿
﻿
Affected Line Item
﻿
For the Three
For the Three
For the Six
For the Six
in Condensed Consolidated
﻿ Details about Accumulated
Months Ended
Months Ended
Months Ended
Months Ended
Statements of
﻿ Other Comprehensive
July 2,
July 3,
July 2,
July 3,
Comprehensive Income
﻿ Income Components
2017
2016
2017
2016
(Loss)
﻿ Change in retiree plans
﻿ Amortization of prior service credit
$ 912
$ 915
$ 1,825
$ 1,830
(a)
﻿
﻿ Hedging activities
﻿ Foreign exchange contracts
$ 53
$ 12
$ 274
$ 34
Net sales
﻿ Interest rate swap
(433)
(389)
(799)
(779)
Interest expense
﻿
$ (380)
$ (377)
$ (525)
$ (745)
﻿
﻿ Total reclassifications for the period
$ 532
$ 538
$ 1,300
$ 1,085
﻿
﻿ </t>
  </si>
  <si>
    <t>Basis Of Presentation (Details)</t>
  </si>
  <si>
    <t>Appvion, Inc. [Member]</t>
  </si>
  <si>
    <t>Ownership percentage by parent</t>
  </si>
  <si>
    <t>100.00%</t>
  </si>
  <si>
    <t>Paperweight Development Corp. [Member]</t>
  </si>
  <si>
    <t>Accounts Receivable Securitization (Details) - USD ($) $ in Millions</t>
  </si>
  <si>
    <t>Sep. 29, 2017</t>
  </si>
  <si>
    <t>Jun. 29, 2014</t>
  </si>
  <si>
    <t>Securitization Service Fees</t>
  </si>
  <si>
    <t>Accounts Receivable Securitization Proceeds</t>
  </si>
  <si>
    <t>Accounts Receivable Securitization Committment Size</t>
  </si>
  <si>
    <t>Fair Value Of Deferred Purchase Price Notes</t>
  </si>
  <si>
    <t>Accounts Receivable Average Collection Period</t>
  </si>
  <si>
    <t>30 days</t>
  </si>
  <si>
    <t>Accounts Receivable Securitization Repayment Amount</t>
  </si>
  <si>
    <t>Other Noncurrent Assets [Member]</t>
  </si>
  <si>
    <t>Deferred Transactions Costs For Receivable Securitization</t>
  </si>
  <si>
    <t>Other Intangible Assets (Narrative) (Details) - USD ($) $ in Thousands</t>
  </si>
  <si>
    <t>Amortization expense</t>
  </si>
  <si>
    <t>Other Intangible Assets (Schedule Of Intangible Assets) (Details) - USD ($) $ in Thousands</t>
  </si>
  <si>
    <t>Intangible Assets [Line Items]</t>
  </si>
  <si>
    <t>Amortizable intangible assets, Gross Carrying Amount</t>
  </si>
  <si>
    <t>Amortizable intangible assets, Accumulated Amortization</t>
  </si>
  <si>
    <t>Total intangible assets gross</t>
  </si>
  <si>
    <t>Trademarks [Member]</t>
  </si>
  <si>
    <t>Trademarks [Member] | Trademarks [Member]</t>
  </si>
  <si>
    <t>Unamortizable intangible assets, Gross Carrying Amount</t>
  </si>
  <si>
    <t>Patents [Member]</t>
  </si>
  <si>
    <t>Customer Relationships [Member]</t>
  </si>
  <si>
    <t>Inventories (Components Of Inventories) (Details) - USD ($) $ in Thousands</t>
  </si>
  <si>
    <t>Finished goods</t>
  </si>
  <si>
    <t>Raw Materials</t>
  </si>
  <si>
    <t>Work in Process</t>
  </si>
  <si>
    <t>Stores and Spare Parts</t>
  </si>
  <si>
    <t>Inventories, Net</t>
  </si>
  <si>
    <t>Property, Plant And Equipment (Components Of Property, Plant And Equipment) (Details) - USD ($) $ in Thousands</t>
  </si>
  <si>
    <t>Property, Plant and Equipment, Gross</t>
  </si>
  <si>
    <t>Accumulated depreciation</t>
  </si>
  <si>
    <t>Property, plant and equipment, net, total</t>
  </si>
  <si>
    <t>Land and Improvements [Member]</t>
  </si>
  <si>
    <t>Building and Improvements [Member]</t>
  </si>
  <si>
    <t>Machinery and Equipment [Member]</t>
  </si>
  <si>
    <t>Software [Member]</t>
  </si>
  <si>
    <t>Capital Leases [Member]</t>
  </si>
  <si>
    <t>Construction In Progress [Member]</t>
  </si>
  <si>
    <t>Property, Plant And Equipment (Schedule Of Depreciation Expense) (Details) - USD ($) $ in Thousands</t>
  </si>
  <si>
    <t>Depreciation Expense [Line Items]</t>
  </si>
  <si>
    <t>Depreciation, Continued Operations</t>
  </si>
  <si>
    <t>Cost Of Sales [Member]</t>
  </si>
  <si>
    <t>Selling, General And Administrative Expenses [Member]</t>
  </si>
  <si>
    <t>Other Accrued Liabilities (Schedule Of Accrued Liabilities) (Details) - USD ($) $ in Thousands</t>
  </si>
  <si>
    <t>Compensation</t>
  </si>
  <si>
    <t>Trade discounts</t>
  </si>
  <si>
    <t>Workers' compensation</t>
  </si>
  <si>
    <t>Accrued insurance</t>
  </si>
  <si>
    <t>Other accrued taxes</t>
  </si>
  <si>
    <t>Due on Accounts Receivable Securitization</t>
  </si>
  <si>
    <t>Other</t>
  </si>
  <si>
    <t>Employee Benefits (Narrative) (Details) - USD ($) $ in Thousands</t>
  </si>
  <si>
    <t>Dec. 29, 2012</t>
  </si>
  <si>
    <t>Multiemployer Pension Plan [Member]</t>
  </si>
  <si>
    <t>Expected contribution in the current fiscal year</t>
  </si>
  <si>
    <t>Multiemployer Plan Withdrawal Liability</t>
  </si>
  <si>
    <t>Multiemployer Plan Full Withdrawal Expense Payment Period</t>
  </si>
  <si>
    <t>20 years</t>
  </si>
  <si>
    <t>Payment Related To Multiemployer Plan</t>
  </si>
  <si>
    <t>Multiemployer Principle Payment</t>
  </si>
  <si>
    <t>Other Liabilities, Current</t>
  </si>
  <si>
    <t>Employee Benefits (Components Of Net Periodic Pension Cost) (Details) - Pension Benefits [Member] - USD ($) $ in Thousands</t>
  </si>
  <si>
    <t>Service cost</t>
  </si>
  <si>
    <t>Interest cost</t>
  </si>
  <si>
    <t>Expected return on plan assets</t>
  </si>
  <si>
    <t>Amortization of prior service cost</t>
  </si>
  <si>
    <t>Net periodic benefit cost (gain)</t>
  </si>
  <si>
    <t>Postretirement Benefit Plans Other Than Pensions (Components Of Other Postretirement Benefit Cost) (Details) - Other Postretirement Benefits [Member] - USD ($) $ in Thousands</t>
  </si>
  <si>
    <t>Amortization of prior service credit</t>
  </si>
  <si>
    <t>Long-Term Incentive Compensation (Narrative) (Details) - USD ($) $ / shares in Units, $ in Millions</t>
  </si>
  <si>
    <t>Share-based Compensation Arrangement by Share-based Payment Award [Line Items]</t>
  </si>
  <si>
    <t>Fair market value of common stock</t>
  </si>
  <si>
    <t>Employee Service Share-based Compensation, Nonvested Awards, Compensation Cost Not yet Recognized, Period for Recognition</t>
  </si>
  <si>
    <t>2 years 1 month 6 days</t>
  </si>
  <si>
    <t>Restricted Stock Units (RSUs) [Member]</t>
  </si>
  <si>
    <t>Units outstanding</t>
  </si>
  <si>
    <t>Deferred compensation expense</t>
  </si>
  <si>
    <t>Units granted</t>
  </si>
  <si>
    <t>Units forfeited</t>
  </si>
  <si>
    <t>Share-based Compensation Arrangement by Share-based Payment Award, Options, Vested and Expected to Vest, Exercisable, Number</t>
  </si>
  <si>
    <t>LTIP [Member]</t>
  </si>
  <si>
    <t>Deferred Compensation Agreement [Member]</t>
  </si>
  <si>
    <t>Restricted Stock [Member]</t>
  </si>
  <si>
    <t>Employee Service Share-based Compensation, Nonvested Awards, Compensation Not yet Recognized, Stock Options</t>
  </si>
  <si>
    <t>Employee Stock Ownership Plan (Narrative) (Details) - USD ($) $ / shares in Units, $ in Millions</t>
  </si>
  <si>
    <t>Contributions charged to expense</t>
  </si>
  <si>
    <t>Redeemable common stock repurchased, shares</t>
  </si>
  <si>
    <t>Redeemable common stock repurchased, value</t>
  </si>
  <si>
    <t>ESOP shares matched by Company</t>
  </si>
  <si>
    <t>ESOP shares purchased with pre-tax dollars</t>
  </si>
  <si>
    <t>ESOP Purchased With Pre Tax Dollars, Price</t>
  </si>
  <si>
    <t>Ultimate redemption liability</t>
  </si>
  <si>
    <t>Recorded book value of redeemable common stock</t>
  </si>
  <si>
    <t>Share Price</t>
  </si>
  <si>
    <t>Derivative Instruments And Hedging Activities (Narrative) (Details) - USD ($) $ in Millions</t>
  </si>
  <si>
    <t>Jul. 30, 2013</t>
  </si>
  <si>
    <t>Derivative [Line Items]</t>
  </si>
  <si>
    <t>Derivative, Fixed Interest Rate</t>
  </si>
  <si>
    <t>2.74%</t>
  </si>
  <si>
    <t>Notional Amount of Interest Rate Cash Flow Hedge Derivatives</t>
  </si>
  <si>
    <t>Derivative, Floor Interest Rate</t>
  </si>
  <si>
    <t>1.25%</t>
  </si>
  <si>
    <t>Designated As A Hedge [Member]</t>
  </si>
  <si>
    <t>Derivative Instruments And Hedging Activities (Schedule Of Fair Values Of Derivative Instruments Included In Company's Condensed Consolidated Balance Sheets) (Details) - USD ($) $ in Thousands</t>
  </si>
  <si>
    <t>Derivatives, Fair Value [Line Items]</t>
  </si>
  <si>
    <t>Foreign currency exchange derivatives, liabilities</t>
  </si>
  <si>
    <t>Other Current Assets [Member] | Foreign Currency Exchange Derivatives [Member] | Designated As A Hedge [Member]</t>
  </si>
  <si>
    <t>Foreign currency exchange derivatives, assets</t>
  </si>
  <si>
    <t>Other Noncurrent Liabilities [Member] | Interest Rate Swap [Member] | Designated As A Hedge [Member]</t>
  </si>
  <si>
    <t>Interest rate swap</t>
  </si>
  <si>
    <t>Derivative Instruments And Hedging Activities (Schedule Of Amount Of Losses (Gains) On Derivative Instruments) (Details) - Designated As A Hedge [Member] - USD ($) $ in Thousands</t>
  </si>
  <si>
    <t>Net Sales [Member]</t>
  </si>
  <si>
    <t>(Gains) losses recognized in accumulated other comprehensive loss</t>
  </si>
  <si>
    <t>Net Sales [Member] | Foreign Currency Exchange Derivatives [Member]</t>
  </si>
  <si>
    <t>Interest Expense [Member]</t>
  </si>
  <si>
    <t>Interest Expense [Member] | Interest Rate Swap [Member]</t>
  </si>
  <si>
    <t>Long-Term Obligations (Narrative) (Details)</t>
  </si>
  <si>
    <t>Jun. 28, 2019</t>
  </si>
  <si>
    <t>Jun. 28, 2018USD ($)</t>
  </si>
  <si>
    <t>Sep. 29, 2017USD ($)</t>
  </si>
  <si>
    <t>Feb. 16, 2017USD ($)</t>
  </si>
  <si>
    <t>Jan. 16, 2017item</t>
  </si>
  <si>
    <t>Aug. 03, 2015USD ($)item</t>
  </si>
  <si>
    <t>Jul. 30, 2013USD ($)item</t>
  </si>
  <si>
    <t>Jul. 02, 2017USD ($)</t>
  </si>
  <si>
    <t>Jul. 03, 2016USD ($)</t>
  </si>
  <si>
    <t>Dec. 31, 2016USD ($)</t>
  </si>
  <si>
    <t>Jan. 02, 2016USD ($)</t>
  </si>
  <si>
    <t>Jul. 05, 2015USD ($)</t>
  </si>
  <si>
    <t>Nov. 19, 2013USD ($)</t>
  </si>
  <si>
    <t>Jun. 28, 2013USD ($)</t>
  </si>
  <si>
    <t>Debt Instrument [Line Items]</t>
  </si>
  <si>
    <t>Payments of Long-term Debt</t>
  </si>
  <si>
    <t>Line of Credit Facility, Remaining Borrowing Capacity</t>
  </si>
  <si>
    <t>Payments of revolving line of credit</t>
  </si>
  <si>
    <t>Revolving line of credit, amount outstanding</t>
  </si>
  <si>
    <t>Revolving credit facility, maximum borrowing capacity</t>
  </si>
  <si>
    <t>Debt instrument, maturity year</t>
  </si>
  <si>
    <t>June 28, 2019</t>
  </si>
  <si>
    <t>June 28, 2018</t>
  </si>
  <si>
    <t>Percentage of excess cash flow</t>
  </si>
  <si>
    <t>50.00%</t>
  </si>
  <si>
    <t>Percentage of excess cash flow upon achieving specified consolidated leverage ratio</t>
  </si>
  <si>
    <t>25.00%</t>
  </si>
  <si>
    <t>Percentage of excess cash flow upon achieving second specified consolidated leverage ratio</t>
  </si>
  <si>
    <t>0.00%</t>
  </si>
  <si>
    <t>Second specified leverage ratio | item</t>
  </si>
  <si>
    <t>Consent fee as percentage of aggregate principal amount of loans and commitments</t>
  </si>
  <si>
    <t>0.175%</t>
  </si>
  <si>
    <t>Debt Acquisition Costs</t>
  </si>
  <si>
    <t>Premium On Prepayments</t>
  </si>
  <si>
    <t>1.50%</t>
  </si>
  <si>
    <t>Line of Credit Facility, Amount Outstanding</t>
  </si>
  <si>
    <t>Interest Rate Floor [Member]</t>
  </si>
  <si>
    <t>Derivative, Amount of Hedged Item</t>
  </si>
  <si>
    <t>Revolving Credit Facility [Member]</t>
  </si>
  <si>
    <t>Revolving Credit Facility [Member] | Base Rate [Member]</t>
  </si>
  <si>
    <t>Debt instrument interest rate</t>
  </si>
  <si>
    <t>9.75%</t>
  </si>
  <si>
    <t>Revolving Credit Facility [Member] | London Interbank Offered Rate (LIBOR) [Member]</t>
  </si>
  <si>
    <t>7.51%</t>
  </si>
  <si>
    <t>Letter Of Credit Sub-Facility [Member]</t>
  </si>
  <si>
    <t>State Of Ohio Loans [Member]</t>
  </si>
  <si>
    <t>Senior Secured First Lien Notes Payable Due 2019 [Member]</t>
  </si>
  <si>
    <t>Proceeds from Other Debt</t>
  </si>
  <si>
    <t>7.79%</t>
  </si>
  <si>
    <t>Debt Instrument, Unamortized Discount</t>
  </si>
  <si>
    <t>Senior Secured First Lien Notes Payable Due 2019 [Member] | Base Rate [Member]</t>
  </si>
  <si>
    <t>Basis spread on variable rate</t>
  </si>
  <si>
    <t>5.50%</t>
  </si>
  <si>
    <t>Senior Secured First Lien Notes Payable At 10.5% [Member]</t>
  </si>
  <si>
    <t>Senior Secured First Lien Notes Payable At 10.5% [Member] | London Interbank Offered Rate (LIBOR) [Member]</t>
  </si>
  <si>
    <t>6.50%</t>
  </si>
  <si>
    <t>Senior Secured Second Lien Notes Payable Due 2020 [Member]</t>
  </si>
  <si>
    <t>9.00%</t>
  </si>
  <si>
    <t>Minimum [Member]</t>
  </si>
  <si>
    <t>Leverage ratio | item</t>
  </si>
  <si>
    <t>Initial consolidated first lien leverage ratio | item</t>
  </si>
  <si>
    <t>Consolidated first lien leverage ratio on and after the third fiscal quarter of 2016 | item</t>
  </si>
  <si>
    <t>Maximum [Member]</t>
  </si>
  <si>
    <t>Consolidated first lien leverage ratio on and after the third fiscal quarter of 2017 | item</t>
  </si>
  <si>
    <t>Maximum [Member] | First Fiscal Quarter Of 2017 [member]</t>
  </si>
  <si>
    <t>Maximum [Member] | Second Fiscal Quarter Of 2017 [member]</t>
  </si>
  <si>
    <t>Maximum [Member] | Third Fiscal Quarter Of 2017 [member]</t>
  </si>
  <si>
    <t>Maximum [Member] | From And After July 1, 2018 [member]</t>
  </si>
  <si>
    <t>Long-Term Obligations (Schedule Of Long-Term Obligations) (Details) - USD ($)</t>
  </si>
  <si>
    <t>Jun. 28, 2018</t>
  </si>
  <si>
    <t>Feb. 16, 2017</t>
  </si>
  <si>
    <t>Aug. 03, 2015</t>
  </si>
  <si>
    <t>Nov. 19, 2013</t>
  </si>
  <si>
    <t>Jun. 28, 2013</t>
  </si>
  <si>
    <t>Debt Issuance Costs, Gross</t>
  </si>
  <si>
    <t>Less obligations due within one year</t>
  </si>
  <si>
    <t>Long-term obligations, excluding the capital lease obligation</t>
  </si>
  <si>
    <t>Deferred Finance Costs, Net</t>
  </si>
  <si>
    <t>Unamortized discount</t>
  </si>
  <si>
    <t>Industrial Development Bonds, Due 2027 [Member]</t>
  </si>
  <si>
    <t>0.90%</t>
  </si>
  <si>
    <t>State Of Ohio Assistance Loan At 6% [Member]</t>
  </si>
  <si>
    <t>State Of Ohio Loan At 3% Until May 2019 [Member]</t>
  </si>
  <si>
    <t>3.00%</t>
  </si>
  <si>
    <t>Debt instrument, payment</t>
  </si>
  <si>
    <t>Fair Value Measurements (Schedule Of Carrying Amount And Fair Value Of Financial Instruments) (Details) - USD ($) $ in Thousands</t>
  </si>
  <si>
    <t>Carrying Amount [Member]</t>
  </si>
  <si>
    <t>Fair Value, Balance Sheet Grouping, Financial Statement Captions [Line Items]</t>
  </si>
  <si>
    <t>Long-term Debt, Fair Value</t>
  </si>
  <si>
    <t>Carrying Amount [Member] | Senior Secured First Lien Notes Payable Due 2019 [Member]</t>
  </si>
  <si>
    <t>Carrying Amount [Member] | Senior Secured Second Lien Notes Payable Due 2020 [Member]</t>
  </si>
  <si>
    <t>Carrying Amount [Member] | Revolving Credit Facility [Member]</t>
  </si>
  <si>
    <t>Carrying Amount [Member] | State Of Ohio Loans [Member]</t>
  </si>
  <si>
    <t>Carrying Amount [Member] | Industrial Development Bonds [Member]</t>
  </si>
  <si>
    <t>Fair Value [Member]</t>
  </si>
  <si>
    <t>Fair Value [Member] | Senior Secured First Lien Notes Payable Due 2019 [Member]</t>
  </si>
  <si>
    <t>Fair Value [Member] | Senior Secured Second Lien Notes Payable Due 2020 [Member]</t>
  </si>
  <si>
    <t>Fair Value [Member] | Revolving Credit Facility [Member]</t>
  </si>
  <si>
    <t>Fair Value [Member] | State Of Ohio Loans [Member]</t>
  </si>
  <si>
    <t>Fair Value [Member] | Industrial Development Bonds [Member]</t>
  </si>
  <si>
    <t>Segment Information (Schedule Of Segment Reporting Information) (Details) - USD ($) $ in Thousands</t>
  </si>
  <si>
    <t>Segment Reporting Information [Line Items]</t>
  </si>
  <si>
    <t>Operating income (loss)</t>
  </si>
  <si>
    <t>Depreciation and amortization</t>
  </si>
  <si>
    <t>Significant Reconciling Items [Member]</t>
  </si>
  <si>
    <t>Carbonless Papers [Member]</t>
  </si>
  <si>
    <t>[1]</t>
  </si>
  <si>
    <t>Thermal Papers [Member]</t>
  </si>
  <si>
    <t>Net Paper Segments [Member]</t>
  </si>
  <si>
    <t>Depreciation and amortization are allocated to the reportable segments based on the amount of activity provided by departments to the respective product lines in each reportable segment</t>
  </si>
  <si>
    <t>Accumulated Other Comprehensive Income (Schedule Of Changes In Accumulated Other Comprehensive Income By Component) (Details) - USD ($) $ in Thousands</t>
  </si>
  <si>
    <t>Accumulated Other Comprehensive Income (Loss) [Line Items]</t>
  </si>
  <si>
    <t>Accumulated other comprehensive income, Beginning balance</t>
  </si>
  <si>
    <t>Other comprehensive income before reclassifications</t>
  </si>
  <si>
    <t>Amounts reclassified from accumulated other comprehensive income (loss)</t>
  </si>
  <si>
    <t>Net other comprehensive (loss) income</t>
  </si>
  <si>
    <t>Accumulated other comprehensive income, Ending balance</t>
  </si>
  <si>
    <t>Change In Retiree Plans [Member]</t>
  </si>
  <si>
    <t>Hedging Activities [Member]</t>
  </si>
  <si>
    <t>Accumulated Other Comprehensive Income (Schedule Of Reclassifications Out Of Accumulated Other Comprehensive Income) (Details) - USD ($) $ in Thousands</t>
  </si>
  <si>
    <t>Reclassification Adjustment out of Accumulated Other Comprehensive Income on Derivatives [Line Items]</t>
  </si>
  <si>
    <t>Interest Expense</t>
  </si>
  <si>
    <t>Reclassification Out Of Accumulated Other Comprehensive Income [Member]</t>
  </si>
  <si>
    <t>Hedging Activities [Member] | Reclassification Out Of Accumulated Other Comprehensive Income [Member]</t>
  </si>
  <si>
    <t>Hedging Activities [Member] | Foreign Currency Exchange Derivatives [Member] | Reclassification Out Of Accumulated Other Comprehensive Income [Member]</t>
  </si>
  <si>
    <t>Hedging Activities [Member] | Commodity Contracts [Member] | Reclassification Out Of Accumulated Other Comprehensive Incom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6" t="n">
        <v>1166365</v>
      </c>
    </row>
    <row r="11" spans="1:3">
      <c r="A11" s="4" t="s">
        <v>17</v>
      </c>
      <c r="B11" s="4" t="s">
        <v>18</v>
      </c>
    </row>
    <row r="12" spans="1:3">
      <c r="A12" s="4" t="s">
        <v>19</v>
      </c>
      <c r="B12" s="4" t="s">
        <v>20</v>
      </c>
    </row>
    <row r="13" spans="1:3">
      <c r="A13" s="4" t="s">
        <v>21</v>
      </c>
      <c r="C13" s="6" t="n">
        <v>58231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v>
      </c>
      <c r="B1" s="2" t="s">
        <v>1</v>
      </c>
    </row>
    <row r="2" spans="1:2">
      <c r="B2" s="2" t="s">
        <v>2</v>
      </c>
    </row>
    <row r="3" spans="1:2">
      <c r="A3" s="3" t="s">
        <v>138</v>
      </c>
    </row>
    <row r="4" spans="1:2">
      <c r="A4" s="4" t="s">
        <v>2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826</v>
      </c>
      <c r="C3" s="7" t="n">
        <v>6397</v>
      </c>
    </row>
    <row r="4" spans="1:3">
      <c r="A4" s="4" t="s">
        <v>26</v>
      </c>
      <c r="B4" s="6" t="n">
        <v>44658</v>
      </c>
      <c r="C4" s="6" t="n">
        <v>41297</v>
      </c>
    </row>
    <row r="5" spans="1:3">
      <c r="A5" s="4" t="s">
        <v>27</v>
      </c>
      <c r="B5" s="6" t="n">
        <v>85592</v>
      </c>
      <c r="C5" s="6" t="n">
        <v>86392</v>
      </c>
    </row>
    <row r="6" spans="1:3">
      <c r="A6" s="4" t="s">
        <v>28</v>
      </c>
      <c r="B6" s="6" t="n">
        <v>3413</v>
      </c>
      <c r="C6" s="6" t="n">
        <v>4478</v>
      </c>
    </row>
    <row r="7" spans="1:3">
      <c r="A7" s="4" t="s">
        <v>29</v>
      </c>
      <c r="B7" s="6" t="n">
        <v>135489</v>
      </c>
      <c r="C7" s="6" t="n">
        <v>138564</v>
      </c>
    </row>
    <row r="8" spans="1:3">
      <c r="A8" s="4" t="s">
        <v>30</v>
      </c>
      <c r="B8" s="6" t="n">
        <v>200342</v>
      </c>
      <c r="C8" s="6" t="n">
        <v>206413</v>
      </c>
    </row>
    <row r="9" spans="1:3">
      <c r="A9" s="4" t="s">
        <v>31</v>
      </c>
      <c r="B9" s="6" t="n">
        <v>33555</v>
      </c>
      <c r="C9" s="6" t="n">
        <v>34697</v>
      </c>
    </row>
    <row r="10" spans="1:3">
      <c r="A10" s="4" t="s">
        <v>32</v>
      </c>
      <c r="B10" s="6" t="n">
        <v>8987</v>
      </c>
      <c r="C10" s="6" t="n">
        <v>7495</v>
      </c>
    </row>
    <row r="11" spans="1:3">
      <c r="A11" s="4" t="s">
        <v>33</v>
      </c>
      <c r="B11" s="6" t="n">
        <v>378373</v>
      </c>
      <c r="C11" s="6" t="n">
        <v>387169</v>
      </c>
    </row>
    <row r="12" spans="1:3">
      <c r="A12" s="3" t="s">
        <v>34</v>
      </c>
    </row>
    <row r="13" spans="1:3">
      <c r="A13" s="4" t="s">
        <v>35</v>
      </c>
      <c r="B13" s="6" t="n">
        <v>19827</v>
      </c>
      <c r="C13" s="6" t="n">
        <v>982</v>
      </c>
    </row>
    <row r="14" spans="1:3">
      <c r="A14" s="4" t="s">
        <v>36</v>
      </c>
      <c r="B14" s="6" t="n">
        <v>54733</v>
      </c>
      <c r="C14" s="6" t="n">
        <v>49433</v>
      </c>
    </row>
    <row r="15" spans="1:3">
      <c r="A15" s="4" t="s">
        <v>37</v>
      </c>
      <c r="B15" s="6" t="n">
        <v>3065</v>
      </c>
      <c r="C15" s="6" t="n">
        <v>3258</v>
      </c>
    </row>
    <row r="16" spans="1:3">
      <c r="A16" s="4" t="s">
        <v>38</v>
      </c>
      <c r="B16" s="6" t="n">
        <v>43181</v>
      </c>
      <c r="C16" s="6" t="n">
        <v>44939</v>
      </c>
    </row>
    <row r="17" spans="1:3">
      <c r="A17" s="4" t="s">
        <v>39</v>
      </c>
      <c r="B17" s="6" t="n">
        <v>120806</v>
      </c>
      <c r="C17" s="6" t="n">
        <v>98612</v>
      </c>
    </row>
    <row r="18" spans="1:3">
      <c r="A18" s="4" t="s">
        <v>40</v>
      </c>
      <c r="B18" s="6" t="n">
        <v>427001</v>
      </c>
      <c r="C18" s="6" t="n">
        <v>437515</v>
      </c>
    </row>
    <row r="19" spans="1:3">
      <c r="A19" s="4" t="s">
        <v>41</v>
      </c>
      <c r="B19" s="6" t="n">
        <v>20531</v>
      </c>
      <c r="C19" s="6" t="n">
        <v>20842</v>
      </c>
    </row>
    <row r="20" spans="1:3">
      <c r="A20" s="4" t="s">
        <v>42</v>
      </c>
      <c r="B20" s="6" t="n">
        <v>112067</v>
      </c>
      <c r="C20" s="6" t="n">
        <v>111963</v>
      </c>
    </row>
    <row r="21" spans="1:3">
      <c r="A21" s="4" t="s">
        <v>43</v>
      </c>
      <c r="B21" s="6" t="n">
        <v>28975</v>
      </c>
      <c r="C21" s="6" t="n">
        <v>30536</v>
      </c>
    </row>
    <row r="22" spans="1:3">
      <c r="A22" s="4" t="s">
        <v>44</v>
      </c>
      <c r="B22" s="4" t="s">
        <v>45</v>
      </c>
      <c r="C22" s="4" t="s">
        <v>45</v>
      </c>
    </row>
    <row r="23" spans="1:3">
      <c r="A23" s="4" t="s">
        <v>46</v>
      </c>
      <c r="B23" s="6" t="n">
        <v>91760</v>
      </c>
      <c r="C23" s="6" t="n">
        <v>100641</v>
      </c>
    </row>
    <row r="24" spans="1:3">
      <c r="A24" s="4" t="s">
        <v>47</v>
      </c>
      <c r="B24" s="6" t="n">
        <v>-439817</v>
      </c>
      <c r="C24" s="6" t="n">
        <v>-431887</v>
      </c>
    </row>
    <row r="25" spans="1:3">
      <c r="A25" s="4" t="s">
        <v>48</v>
      </c>
      <c r="B25" s="6" t="n">
        <v>17050</v>
      </c>
      <c r="C25" s="6" t="n">
        <v>18947</v>
      </c>
    </row>
    <row r="26" spans="1:3">
      <c r="A26" s="4" t="s">
        <v>49</v>
      </c>
      <c r="B26" s="7" t="n">
        <v>378373</v>
      </c>
      <c r="C26" s="7" t="n">
        <v>3871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36</v>
      </c>
    </row>
    <row r="4" spans="1:2">
      <c r="A4" s="4" t="s">
        <v>180</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2</v>
      </c>
      <c r="B1" s="2" t="s">
        <v>1</v>
      </c>
    </row>
    <row r="2" spans="1:2">
      <c r="B2" s="2" t="s">
        <v>2</v>
      </c>
    </row>
    <row r="3" spans="1:2">
      <c r="A3" s="3" t="s">
        <v>138</v>
      </c>
    </row>
    <row r="4" spans="1:2">
      <c r="A4" s="4" t="s">
        <v>183</v>
      </c>
      <c r="B4"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85</v>
      </c>
      <c r="B1" s="2" t="s">
        <v>1</v>
      </c>
    </row>
    <row r="2" spans="1:2">
      <c r="B2" s="2" t="s">
        <v>2</v>
      </c>
    </row>
    <row r="3" spans="1:2">
      <c r="A3" s="3" t="s">
        <v>141</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44</v>
      </c>
    </row>
    <row r="4" spans="1:2">
      <c r="A4" s="4" t="s">
        <v>191</v>
      </c>
      <c r="B4"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4" t="s">
        <v>194</v>
      </c>
    </row>
    <row r="4" spans="1:2">
      <c r="A4" s="3" t="s">
        <v>195</v>
      </c>
    </row>
    <row r="5" spans="1:2">
      <c r="A5" s="4" t="s">
        <v>196</v>
      </c>
      <c r="B5"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98</v>
      </c>
      <c r="B1" s="2" t="s">
        <v>1</v>
      </c>
    </row>
    <row r="2" spans="1:2">
      <c r="B2" s="2" t="s">
        <v>2</v>
      </c>
    </row>
    <row r="3" spans="1:2">
      <c r="A3" s="4" t="s">
        <v>199</v>
      </c>
    </row>
    <row r="4" spans="1:2">
      <c r="A4" s="3" t="s">
        <v>195</v>
      </c>
    </row>
    <row r="5" spans="1:2">
      <c r="A5" s="4" t="s">
        <v>200</v>
      </c>
      <c r="B5"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0</v>
      </c>
      <c r="B1" s="2" t="s">
        <v>2</v>
      </c>
      <c r="C1" s="2" t="s">
        <v>23</v>
      </c>
    </row>
    <row r="2" spans="1:3">
      <c r="A2" s="3" t="s">
        <v>51</v>
      </c>
    </row>
    <row r="3" spans="1:3">
      <c r="A3" s="4" t="s">
        <v>52</v>
      </c>
      <c r="B3" s="7" t="n">
        <v>322</v>
      </c>
      <c r="C3" s="7" t="n">
        <v>323</v>
      </c>
    </row>
    <row r="4" spans="1:3">
      <c r="A4" s="4" t="s">
        <v>53</v>
      </c>
      <c r="B4" s="8" t="n">
        <v>0.01</v>
      </c>
      <c r="C4" s="8" t="n">
        <v>0.01</v>
      </c>
    </row>
    <row r="5" spans="1:3">
      <c r="A5" s="4" t="s">
        <v>54</v>
      </c>
      <c r="B5" s="6" t="n">
        <v>30000000</v>
      </c>
      <c r="C5" s="6" t="n">
        <v>30000000</v>
      </c>
    </row>
    <row r="6" spans="1:3">
      <c r="A6" s="4" t="s">
        <v>55</v>
      </c>
      <c r="B6" s="6" t="n">
        <v>5823112</v>
      </c>
      <c r="C6" s="6" t="n">
        <v>6260418</v>
      </c>
    </row>
    <row r="7" spans="1:3">
      <c r="A7" s="4" t="s">
        <v>56</v>
      </c>
      <c r="B7" s="6" t="n">
        <v>5823112</v>
      </c>
      <c r="C7" s="6" t="n">
        <v>62604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5</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168</v>
      </c>
    </row>
    <row r="4" spans="1:2">
      <c r="A4" s="4" t="s">
        <v>208</v>
      </c>
      <c r="B4" s="4" t="s">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171</v>
      </c>
    </row>
    <row r="4" spans="1:2">
      <c r="A4" s="4" t="s">
        <v>211</v>
      </c>
      <c r="B4" s="4" t="s">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v>
      </c>
    </row>
    <row r="3" spans="1:2">
      <c r="A3" s="3" t="s">
        <v>174</v>
      </c>
    </row>
    <row r="4" spans="1:2">
      <c r="A4" s="4" t="s">
        <v>214</v>
      </c>
      <c r="B4" s="4" t="s">
        <v>2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16</v>
      </c>
      <c r="B1" s="2" t="s">
        <v>1</v>
      </c>
    </row>
    <row r="2" spans="1:2">
      <c r="B2" s="2" t="s">
        <v>2</v>
      </c>
    </row>
    <row r="3" spans="1:2">
      <c r="A3" s="3" t="s">
        <v>177</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15"/>
  </cols>
  <sheetData>
    <row r="1" spans="1:2">
      <c r="A1" s="1" t="s">
        <v>221</v>
      </c>
      <c r="B1" s="2" t="s">
        <v>58</v>
      </c>
    </row>
    <row r="2" spans="1:2">
      <c r="B2" s="2" t="s">
        <v>2</v>
      </c>
    </row>
    <row r="3" spans="1:2">
      <c r="A3" s="4" t="s">
        <v>222</v>
      </c>
    </row>
    <row r="4" spans="1:2">
      <c r="A4" s="4" t="s">
        <v>223</v>
      </c>
      <c r="B4" s="4" t="s">
        <v>224</v>
      </c>
    </row>
    <row r="5" spans="1:2">
      <c r="A5" s="4" t="s">
        <v>225</v>
      </c>
    </row>
    <row r="6" spans="1:2">
      <c r="A6" s="4" t="s">
        <v>223</v>
      </c>
      <c r="B6" s="4" t="s">
        <v>2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26</v>
      </c>
      <c r="B1" s="2" t="s">
        <v>227</v>
      </c>
      <c r="C1" s="2" t="s">
        <v>2</v>
      </c>
      <c r="D1" s="2" t="s">
        <v>59</v>
      </c>
      <c r="E1" s="2" t="s">
        <v>2</v>
      </c>
      <c r="F1" s="2" t="s">
        <v>59</v>
      </c>
      <c r="G1" s="2" t="s">
        <v>23</v>
      </c>
      <c r="H1" s="2" t="s">
        <v>228</v>
      </c>
    </row>
    <row r="2" spans="1:8">
      <c r="A2" s="4" t="s">
        <v>229</v>
      </c>
      <c r="C2" s="9" t="n">
        <v>0.1</v>
      </c>
      <c r="D2" s="9" t="n">
        <v>0.1</v>
      </c>
      <c r="E2" s="9" t="n">
        <v>0.3</v>
      </c>
      <c r="F2" s="9" t="n">
        <v>0.3</v>
      </c>
    </row>
    <row r="3" spans="1:8">
      <c r="A3" s="4" t="s">
        <v>230</v>
      </c>
      <c r="B3" s="7" t="n">
        <v>13</v>
      </c>
      <c r="C3" s="6" t="n">
        <v>13</v>
      </c>
      <c r="G3" s="9" t="n">
        <v>12.5</v>
      </c>
    </row>
    <row r="4" spans="1:8">
      <c r="A4" s="4" t="s">
        <v>231</v>
      </c>
      <c r="H4" s="7" t="n">
        <v>30</v>
      </c>
    </row>
    <row r="5" spans="1:8">
      <c r="A5" s="4" t="s">
        <v>232</v>
      </c>
      <c r="C5" s="9" t="n">
        <v>16.8</v>
      </c>
      <c r="E5" s="10" t="n">
        <v>16.8</v>
      </c>
      <c r="G5" s="10" t="n">
        <v>19.3</v>
      </c>
    </row>
    <row r="6" spans="1:8">
      <c r="A6" s="4" t="s">
        <v>233</v>
      </c>
      <c r="C6" s="4" t="s">
        <v>234</v>
      </c>
    </row>
    <row r="7" spans="1:8">
      <c r="A7" s="4" t="s">
        <v>235</v>
      </c>
      <c r="C7" s="9" t="n">
        <v>30.7</v>
      </c>
      <c r="G7" s="9" t="n">
        <v>32.7</v>
      </c>
    </row>
    <row r="8" spans="1:8">
      <c r="A8" s="4" t="s">
        <v>236</v>
      </c>
    </row>
    <row r="9" spans="1:8">
      <c r="A9" s="4" t="s">
        <v>237</v>
      </c>
      <c r="C9" s="9" t="n">
        <v>0.7</v>
      </c>
      <c r="E9" s="9" t="n">
        <v>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38</v>
      </c>
      <c r="B1" s="2" t="s">
        <v>1</v>
      </c>
    </row>
    <row r="2" spans="1:3">
      <c r="B2" s="2" t="s">
        <v>2</v>
      </c>
      <c r="C2" s="2" t="s">
        <v>59</v>
      </c>
    </row>
    <row r="3" spans="1:3">
      <c r="A3" s="3" t="s">
        <v>136</v>
      </c>
    </row>
    <row r="4" spans="1:3">
      <c r="A4" s="4" t="s">
        <v>239</v>
      </c>
      <c r="B4" s="7" t="n">
        <v>1325</v>
      </c>
      <c r="C4" s="7" t="n">
        <v>130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23</v>
      </c>
    </row>
    <row r="2" spans="1:3">
      <c r="A2" s="3" t="s">
        <v>241</v>
      </c>
    </row>
    <row r="3" spans="1:3">
      <c r="A3" s="4" t="s">
        <v>242</v>
      </c>
      <c r="B3" s="7" t="n">
        <v>53830</v>
      </c>
      <c r="C3" s="7" t="n">
        <v>55473</v>
      </c>
    </row>
    <row r="4" spans="1:3">
      <c r="A4" s="4" t="s">
        <v>243</v>
      </c>
      <c r="B4" s="6" t="n">
        <v>43140</v>
      </c>
      <c r="C4" s="6" t="n">
        <v>43641</v>
      </c>
    </row>
    <row r="5" spans="1:3">
      <c r="A5" s="4" t="s">
        <v>244</v>
      </c>
      <c r="B5" s="6" t="n">
        <v>76695</v>
      </c>
      <c r="C5" s="6" t="n">
        <v>78338</v>
      </c>
    </row>
    <row r="6" spans="1:3">
      <c r="A6" s="4" t="s">
        <v>245</v>
      </c>
    </row>
    <row r="7" spans="1:3">
      <c r="A7" s="3" t="s">
        <v>241</v>
      </c>
    </row>
    <row r="8" spans="1:3">
      <c r="A8" s="4" t="s">
        <v>242</v>
      </c>
      <c r="B8" s="6" t="n">
        <v>44665</v>
      </c>
      <c r="C8" s="6" t="n">
        <v>44665</v>
      </c>
    </row>
    <row r="9" spans="1:3">
      <c r="A9" s="4" t="s">
        <v>243</v>
      </c>
      <c r="B9" s="6" t="n">
        <v>35716</v>
      </c>
      <c r="C9" s="6" t="n">
        <v>34667</v>
      </c>
    </row>
    <row r="10" spans="1:3">
      <c r="A10" s="4" t="s">
        <v>246</v>
      </c>
    </row>
    <row r="11" spans="1:3">
      <c r="A11" s="3" t="s">
        <v>241</v>
      </c>
    </row>
    <row r="12" spans="1:3">
      <c r="A12" s="4" t="s">
        <v>247</v>
      </c>
      <c r="B12" s="6" t="n">
        <v>22865</v>
      </c>
      <c r="C12" s="6" t="n">
        <v>22865</v>
      </c>
    </row>
    <row r="13" spans="1:3">
      <c r="A13" s="4" t="s">
        <v>248</v>
      </c>
    </row>
    <row r="14" spans="1:3">
      <c r="A14" s="3" t="s">
        <v>241</v>
      </c>
    </row>
    <row r="15" spans="1:3">
      <c r="A15" s="4" t="s">
        <v>242</v>
      </c>
      <c r="B15" s="6" t="n">
        <v>3800</v>
      </c>
      <c r="C15" s="6" t="n">
        <v>5443</v>
      </c>
    </row>
    <row r="16" spans="1:3">
      <c r="A16" s="4" t="s">
        <v>243</v>
      </c>
      <c r="B16" s="6" t="n">
        <v>3800</v>
      </c>
      <c r="C16" s="6" t="n">
        <v>5443</v>
      </c>
    </row>
    <row r="17" spans="1:3">
      <c r="A17" s="4" t="s">
        <v>249</v>
      </c>
    </row>
    <row r="18" spans="1:3">
      <c r="A18" s="3" t="s">
        <v>241</v>
      </c>
    </row>
    <row r="19" spans="1:3">
      <c r="A19" s="4" t="s">
        <v>242</v>
      </c>
      <c r="B19" s="6" t="n">
        <v>5365</v>
      </c>
      <c r="C19" s="6" t="n">
        <v>5365</v>
      </c>
    </row>
    <row r="20" spans="1:3">
      <c r="A20" s="4" t="s">
        <v>243</v>
      </c>
      <c r="B20" s="7" t="n">
        <v>3624</v>
      </c>
      <c r="C20" s="7" t="n">
        <v>353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50</v>
      </c>
      <c r="B1" s="2" t="s">
        <v>2</v>
      </c>
      <c r="C1" s="2" t="s">
        <v>23</v>
      </c>
    </row>
    <row r="2" spans="1:3">
      <c r="A2" s="3" t="s">
        <v>138</v>
      </c>
    </row>
    <row r="3" spans="1:3">
      <c r="A3" s="4" t="s">
        <v>251</v>
      </c>
      <c r="B3" s="7" t="n">
        <v>45928</v>
      </c>
      <c r="C3" s="7" t="n">
        <v>47710</v>
      </c>
    </row>
    <row r="4" spans="1:3">
      <c r="A4" s="4" t="s">
        <v>252</v>
      </c>
      <c r="B4" s="6" t="n">
        <v>13348</v>
      </c>
      <c r="C4" s="6" t="n">
        <v>12701</v>
      </c>
    </row>
    <row r="5" spans="1:3">
      <c r="A5" s="4" t="s">
        <v>253</v>
      </c>
      <c r="B5" s="6" t="n">
        <v>10152</v>
      </c>
      <c r="C5" s="6" t="n">
        <v>9888</v>
      </c>
    </row>
    <row r="6" spans="1:3">
      <c r="A6" s="4" t="s">
        <v>254</v>
      </c>
      <c r="B6" s="6" t="n">
        <v>16164</v>
      </c>
      <c r="C6" s="6" t="n">
        <v>16093</v>
      </c>
    </row>
    <row r="7" spans="1:3">
      <c r="A7" s="4" t="s">
        <v>255</v>
      </c>
      <c r="B7" s="7" t="n">
        <v>85592</v>
      </c>
      <c r="C7" s="7" t="n">
        <v>863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163977</v>
      </c>
      <c r="C4" s="7" t="n">
        <v>173551</v>
      </c>
      <c r="D4" s="7" t="n">
        <v>330670</v>
      </c>
      <c r="E4" s="7" t="n">
        <v>354091</v>
      </c>
    </row>
    <row r="5" spans="1:5">
      <c r="A5" s="4" t="s">
        <v>62</v>
      </c>
      <c r="B5" s="6" t="n">
        <v>135414</v>
      </c>
      <c r="C5" s="6" t="n">
        <v>143259</v>
      </c>
      <c r="D5" s="6" t="n">
        <v>271290</v>
      </c>
      <c r="E5" s="6" t="n">
        <v>287634</v>
      </c>
    </row>
    <row r="6" spans="1:5">
      <c r="A6" s="4" t="s">
        <v>63</v>
      </c>
      <c r="B6" s="6" t="n">
        <v>28563</v>
      </c>
      <c r="C6" s="6" t="n">
        <v>30292</v>
      </c>
      <c r="D6" s="6" t="n">
        <v>59380</v>
      </c>
      <c r="E6" s="6" t="n">
        <v>66457</v>
      </c>
    </row>
    <row r="7" spans="1:5">
      <c r="A7" s="4" t="s">
        <v>64</v>
      </c>
      <c r="B7" s="6" t="n">
        <v>23425</v>
      </c>
      <c r="C7" s="6" t="n">
        <v>26401</v>
      </c>
      <c r="D7" s="6" t="n">
        <v>47685</v>
      </c>
      <c r="E7" s="6" t="n">
        <v>53005</v>
      </c>
    </row>
    <row r="8" spans="1:5">
      <c r="A8" s="4" t="s">
        <v>65</v>
      </c>
      <c r="B8" s="6" t="n">
        <v>5138</v>
      </c>
      <c r="C8" s="6" t="n">
        <v>3891</v>
      </c>
      <c r="D8" s="6" t="n">
        <v>11695</v>
      </c>
      <c r="E8" s="6" t="n">
        <v>13452</v>
      </c>
    </row>
    <row r="9" spans="1:5">
      <c r="A9" s="3" t="s">
        <v>66</v>
      </c>
    </row>
    <row r="10" spans="1:5">
      <c r="A10" s="4" t="s">
        <v>67</v>
      </c>
      <c r="B10" s="6" t="n">
        <v>12501</v>
      </c>
      <c r="C10" s="6" t="n">
        <v>10189</v>
      </c>
      <c r="D10" s="6" t="n">
        <v>24226</v>
      </c>
      <c r="E10" s="6" t="n">
        <v>20371</v>
      </c>
    </row>
    <row r="11" spans="1:5">
      <c r="A11" s="4" t="s">
        <v>68</v>
      </c>
      <c r="B11" s="6" t="n">
        <v>-479</v>
      </c>
      <c r="C11" s="6" t="n">
        <v>215</v>
      </c>
      <c r="D11" s="6" t="n">
        <v>-568</v>
      </c>
      <c r="E11" s="6" t="n">
        <v>-318</v>
      </c>
    </row>
    <row r="12" spans="1:5">
      <c r="A12" s="4" t="s">
        <v>66</v>
      </c>
      <c r="B12" s="6" t="n">
        <v>291</v>
      </c>
      <c r="C12" s="6" t="n">
        <v>258</v>
      </c>
      <c r="D12" s="6" t="n">
        <v>586</v>
      </c>
      <c r="E12" s="6" t="n">
        <v>522</v>
      </c>
    </row>
    <row r="13" spans="1:5">
      <c r="A13" s="4" t="s">
        <v>69</v>
      </c>
      <c r="B13" s="6" t="n">
        <v>-7175</v>
      </c>
      <c r="C13" s="6" t="n">
        <v>-6771</v>
      </c>
      <c r="D13" s="6" t="n">
        <v>-12549</v>
      </c>
      <c r="E13" s="6" t="n">
        <v>-7123</v>
      </c>
    </row>
    <row r="14" spans="1:5">
      <c r="A14" s="4" t="s">
        <v>70</v>
      </c>
      <c r="B14" s="6" t="n">
        <v>76</v>
      </c>
      <c r="C14" s="6" t="n">
        <v>89</v>
      </c>
      <c r="D14" s="6" t="n">
        <v>140</v>
      </c>
      <c r="E14" s="6" t="n">
        <v>158</v>
      </c>
    </row>
    <row r="15" spans="1:5">
      <c r="A15" s="4" t="s">
        <v>71</v>
      </c>
      <c r="B15" s="6" t="n">
        <v>-7251</v>
      </c>
      <c r="C15" s="6" t="n">
        <v>-6860</v>
      </c>
      <c r="D15" s="6" t="n">
        <v>-12689</v>
      </c>
      <c r="E15" s="6" t="n">
        <v>-7281</v>
      </c>
    </row>
    <row r="16" spans="1:5">
      <c r="A16" s="3" t="s">
        <v>72</v>
      </c>
    </row>
    <row r="17" spans="1:5">
      <c r="A17" s="4" t="s">
        <v>73</v>
      </c>
      <c r="B17" s="6" t="n">
        <v>-912</v>
      </c>
      <c r="C17" s="6" t="n">
        <v>-915</v>
      </c>
      <c r="D17" s="6" t="n">
        <v>-1825</v>
      </c>
      <c r="E17" s="6" t="n">
        <v>-1830</v>
      </c>
    </row>
    <row r="18" spans="1:5">
      <c r="A18" s="4" t="s">
        <v>74</v>
      </c>
      <c r="B18" s="6" t="n">
        <v>-54</v>
      </c>
      <c r="C18" s="6" t="n">
        <v>326</v>
      </c>
      <c r="D18" s="6" t="n">
        <v>-72</v>
      </c>
      <c r="E18" s="6" t="n">
        <v>-845</v>
      </c>
    </row>
    <row r="19" spans="1:5">
      <c r="A19" s="4" t="s">
        <v>75</v>
      </c>
      <c r="B19" s="6" t="n">
        <v>-966</v>
      </c>
      <c r="C19" s="6" t="n">
        <v>-589</v>
      </c>
      <c r="D19" s="6" t="n">
        <v>-1897</v>
      </c>
      <c r="E19" s="6" t="n">
        <v>-2675</v>
      </c>
    </row>
    <row r="20" spans="1:5">
      <c r="A20" s="4" t="s">
        <v>76</v>
      </c>
      <c r="B20" s="7" t="n">
        <v>-8217</v>
      </c>
      <c r="C20" s="7" t="n">
        <v>-7449</v>
      </c>
      <c r="D20" s="7" t="n">
        <v>-14586</v>
      </c>
      <c r="E20" s="7" t="n">
        <v>-99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3</v>
      </c>
    </row>
    <row r="2" spans="1:3">
      <c r="A2" s="4" t="s">
        <v>257</v>
      </c>
      <c r="B2" s="7" t="n">
        <v>696862</v>
      </c>
      <c r="C2" s="7" t="n">
        <v>693941</v>
      </c>
    </row>
    <row r="3" spans="1:3">
      <c r="A3" s="4" t="s">
        <v>258</v>
      </c>
      <c r="B3" s="6" t="n">
        <v>-496520</v>
      </c>
      <c r="C3" s="6" t="n">
        <v>-487528</v>
      </c>
    </row>
    <row r="4" spans="1:3">
      <c r="A4" s="4" t="s">
        <v>259</v>
      </c>
      <c r="B4" s="6" t="n">
        <v>200342</v>
      </c>
      <c r="C4" s="6" t="n">
        <v>206413</v>
      </c>
    </row>
    <row r="5" spans="1:3">
      <c r="A5" s="4" t="s">
        <v>260</v>
      </c>
    </row>
    <row r="6" spans="1:3">
      <c r="A6" s="4" t="s">
        <v>257</v>
      </c>
      <c r="B6" s="6" t="n">
        <v>9810</v>
      </c>
      <c r="C6" s="6" t="n">
        <v>9774</v>
      </c>
    </row>
    <row r="7" spans="1:3">
      <c r="A7" s="4" t="s">
        <v>261</v>
      </c>
    </row>
    <row r="8" spans="1:3">
      <c r="A8" s="4" t="s">
        <v>257</v>
      </c>
      <c r="B8" s="6" t="n">
        <v>131755</v>
      </c>
      <c r="C8" s="6" t="n">
        <v>131643</v>
      </c>
    </row>
    <row r="9" spans="1:3">
      <c r="A9" s="4" t="s">
        <v>262</v>
      </c>
    </row>
    <row r="10" spans="1:3">
      <c r="A10" s="4" t="s">
        <v>257</v>
      </c>
      <c r="B10" s="6" t="n">
        <v>514060</v>
      </c>
      <c r="C10" s="6" t="n">
        <v>515101</v>
      </c>
    </row>
    <row r="11" spans="1:3">
      <c r="A11" s="4" t="s">
        <v>263</v>
      </c>
    </row>
    <row r="12" spans="1:3">
      <c r="A12" s="4" t="s">
        <v>257</v>
      </c>
      <c r="B12" s="6" t="n">
        <v>34027</v>
      </c>
      <c r="C12" s="6" t="n">
        <v>33989</v>
      </c>
    </row>
    <row r="13" spans="1:3">
      <c r="A13" s="4" t="s">
        <v>264</v>
      </c>
    </row>
    <row r="14" spans="1:3">
      <c r="A14" s="4" t="s">
        <v>257</v>
      </c>
      <c r="B14" s="6" t="n">
        <v>1384</v>
      </c>
      <c r="C14" s="6" t="n">
        <v>1180</v>
      </c>
    </row>
    <row r="15" spans="1:3">
      <c r="A15" s="4" t="s">
        <v>265</v>
      </c>
    </row>
    <row r="16" spans="1:3">
      <c r="A16" s="4" t="s">
        <v>257</v>
      </c>
      <c r="B16" s="7" t="n">
        <v>5826</v>
      </c>
      <c r="C16" s="7" t="n">
        <v>22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6</v>
      </c>
      <c r="B1" s="2" t="s">
        <v>58</v>
      </c>
      <c r="D1" s="2" t="s">
        <v>1</v>
      </c>
    </row>
    <row r="2" spans="1:5">
      <c r="B2" s="2" t="s">
        <v>2</v>
      </c>
      <c r="C2" s="2" t="s">
        <v>59</v>
      </c>
      <c r="D2" s="2" t="s">
        <v>2</v>
      </c>
      <c r="E2" s="2" t="s">
        <v>59</v>
      </c>
    </row>
    <row r="3" spans="1:5">
      <c r="A3" s="3" t="s">
        <v>267</v>
      </c>
    </row>
    <row r="4" spans="1:5">
      <c r="A4" s="4" t="s">
        <v>268</v>
      </c>
      <c r="B4" s="7" t="n">
        <v>5703</v>
      </c>
      <c r="C4" s="7" t="n">
        <v>5928</v>
      </c>
      <c r="D4" s="7" t="n">
        <v>11390</v>
      </c>
      <c r="E4" s="7" t="n">
        <v>11941</v>
      </c>
    </row>
    <row r="5" spans="1:5">
      <c r="A5" s="4" t="s">
        <v>269</v>
      </c>
    </row>
    <row r="6" spans="1:5">
      <c r="A6" s="3" t="s">
        <v>267</v>
      </c>
    </row>
    <row r="7" spans="1:5">
      <c r="A7" s="4" t="s">
        <v>268</v>
      </c>
      <c r="B7" s="6" t="n">
        <v>5051</v>
      </c>
      <c r="C7" s="6" t="n">
        <v>5270</v>
      </c>
      <c r="D7" s="6" t="n">
        <v>10087</v>
      </c>
      <c r="E7" s="6" t="n">
        <v>10537</v>
      </c>
    </row>
    <row r="8" spans="1:5">
      <c r="A8" s="4" t="s">
        <v>270</v>
      </c>
    </row>
    <row r="9" spans="1:5">
      <c r="A9" s="3" t="s">
        <v>267</v>
      </c>
    </row>
    <row r="10" spans="1:5">
      <c r="A10" s="4" t="s">
        <v>268</v>
      </c>
      <c r="B10" s="7" t="n">
        <v>652</v>
      </c>
      <c r="C10" s="7" t="n">
        <v>658</v>
      </c>
      <c r="D10" s="7" t="n">
        <v>1303</v>
      </c>
      <c r="E10" s="7" t="n">
        <v>140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3</v>
      </c>
    </row>
    <row r="2" spans="1:3">
      <c r="A2" s="3" t="s">
        <v>144</v>
      </c>
    </row>
    <row r="3" spans="1:3">
      <c r="A3" s="4" t="s">
        <v>272</v>
      </c>
      <c r="B3" s="7" t="n">
        <v>6360</v>
      </c>
      <c r="C3" s="7" t="n">
        <v>6090</v>
      </c>
    </row>
    <row r="4" spans="1:3">
      <c r="A4" s="4" t="s">
        <v>273</v>
      </c>
      <c r="B4" s="6" t="n">
        <v>9947</v>
      </c>
      <c r="C4" s="6" t="n">
        <v>10844</v>
      </c>
    </row>
    <row r="5" spans="1:3">
      <c r="A5" s="4" t="s">
        <v>274</v>
      </c>
      <c r="B5" s="6" t="n">
        <v>2475</v>
      </c>
      <c r="C5" s="6" t="n">
        <v>2587</v>
      </c>
    </row>
    <row r="6" spans="1:3">
      <c r="A6" s="4" t="s">
        <v>275</v>
      </c>
      <c r="B6" s="6" t="n">
        <v>1315</v>
      </c>
      <c r="C6" s="6" t="n">
        <v>1381</v>
      </c>
    </row>
    <row r="7" spans="1:3">
      <c r="A7" s="4" t="s">
        <v>276</v>
      </c>
      <c r="B7" s="6" t="n">
        <v>1187</v>
      </c>
      <c r="C7" s="6" t="n">
        <v>1268</v>
      </c>
    </row>
    <row r="8" spans="1:3">
      <c r="A8" s="4" t="s">
        <v>41</v>
      </c>
      <c r="B8" s="6" t="n">
        <v>1543</v>
      </c>
      <c r="C8" s="6" t="n">
        <v>1543</v>
      </c>
    </row>
    <row r="9" spans="1:3">
      <c r="A9" s="4" t="s">
        <v>277</v>
      </c>
      <c r="B9" s="6" t="n">
        <v>11600</v>
      </c>
      <c r="C9" s="6" t="n">
        <v>10500</v>
      </c>
    </row>
    <row r="10" spans="1:3">
      <c r="A10" s="4" t="s">
        <v>278</v>
      </c>
      <c r="B10" s="6" t="n">
        <v>8754</v>
      </c>
      <c r="C10" s="6" t="n">
        <v>10726</v>
      </c>
    </row>
    <row r="11" spans="1:3">
      <c r="A11" s="4" t="s">
        <v>38</v>
      </c>
      <c r="B11" s="7" t="n">
        <v>43181</v>
      </c>
      <c r="C11" s="7" t="n">
        <v>449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 customWidth="1" max="7" min="7" width="14"/>
  </cols>
  <sheetData>
    <row r="1" spans="1:7">
      <c r="A1" s="1" t="s">
        <v>279</v>
      </c>
      <c r="B1" s="2" t="s">
        <v>58</v>
      </c>
      <c r="D1" s="2" t="s">
        <v>1</v>
      </c>
    </row>
    <row r="2" spans="1:7">
      <c r="B2" s="2" t="s">
        <v>2</v>
      </c>
      <c r="C2" s="2" t="s">
        <v>59</v>
      </c>
      <c r="D2" s="2" t="s">
        <v>2</v>
      </c>
      <c r="E2" s="2" t="s">
        <v>59</v>
      </c>
      <c r="F2" s="2" t="s">
        <v>23</v>
      </c>
      <c r="G2" s="2" t="s">
        <v>280</v>
      </c>
    </row>
    <row r="3" spans="1:7">
      <c r="A3" s="3" t="s">
        <v>195</v>
      </c>
    </row>
    <row r="4" spans="1:7">
      <c r="A4" s="4" t="s">
        <v>43</v>
      </c>
      <c r="B4" s="7" t="n">
        <v>28975</v>
      </c>
      <c r="D4" s="7" t="n">
        <v>28975</v>
      </c>
      <c r="F4" s="7" t="n">
        <v>30536</v>
      </c>
    </row>
    <row r="5" spans="1:7">
      <c r="A5" s="4" t="s">
        <v>67</v>
      </c>
      <c r="B5" s="6" t="n">
        <v>12501</v>
      </c>
      <c r="C5" s="7" t="n">
        <v>10189</v>
      </c>
      <c r="D5" s="6" t="n">
        <v>24226</v>
      </c>
      <c r="E5" s="7" t="n">
        <v>20371</v>
      </c>
    </row>
    <row r="6" spans="1:7">
      <c r="A6" s="4" t="s">
        <v>281</v>
      </c>
    </row>
    <row r="7" spans="1:7">
      <c r="A7" s="3" t="s">
        <v>195</v>
      </c>
    </row>
    <row r="8" spans="1:7">
      <c r="A8" s="4" t="s">
        <v>282</v>
      </c>
      <c r="D8" s="6" t="n">
        <v>3900</v>
      </c>
    </row>
    <row r="9" spans="1:7">
      <c r="A9" s="4" t="s">
        <v>283</v>
      </c>
      <c r="B9" s="7" t="n">
        <v>22000</v>
      </c>
      <c r="D9" s="6" t="n">
        <v>22000</v>
      </c>
      <c r="G9" s="7" t="n">
        <v>25000</v>
      </c>
    </row>
    <row r="10" spans="1:7">
      <c r="A10" s="4" t="s">
        <v>284</v>
      </c>
      <c r="B10" s="4" t="s">
        <v>285</v>
      </c>
    </row>
    <row r="11" spans="1:7">
      <c r="A11" s="4" t="s">
        <v>286</v>
      </c>
      <c r="B11" s="7" t="n">
        <v>400</v>
      </c>
      <c r="D11" s="6" t="n">
        <v>900</v>
      </c>
    </row>
    <row r="12" spans="1:7">
      <c r="A12" s="4" t="s">
        <v>287</v>
      </c>
      <c r="D12" s="6" t="n">
        <v>400</v>
      </c>
    </row>
    <row r="13" spans="1:7">
      <c r="A13" s="4" t="s">
        <v>43</v>
      </c>
      <c r="B13" s="6" t="n">
        <v>21100</v>
      </c>
      <c r="D13" s="6" t="n">
        <v>21100</v>
      </c>
    </row>
    <row r="14" spans="1:7">
      <c r="A14" s="4" t="s">
        <v>67</v>
      </c>
      <c r="B14" s="6" t="n">
        <v>200</v>
      </c>
      <c r="D14" s="6" t="n">
        <v>500</v>
      </c>
    </row>
    <row r="15" spans="1:7">
      <c r="A15" s="4" t="s">
        <v>288</v>
      </c>
      <c r="B15" s="7" t="n">
        <v>900</v>
      </c>
      <c r="D15" s="7" t="n">
        <v>9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58</v>
      </c>
      <c r="D1" s="2" t="s">
        <v>1</v>
      </c>
    </row>
    <row r="2" spans="1:5">
      <c r="B2" s="2" t="s">
        <v>2</v>
      </c>
      <c r="C2" s="2" t="s">
        <v>59</v>
      </c>
      <c r="D2" s="2" t="s">
        <v>2</v>
      </c>
      <c r="E2" s="2" t="s">
        <v>59</v>
      </c>
    </row>
    <row r="3" spans="1:5">
      <c r="A3" s="3" t="s">
        <v>195</v>
      </c>
    </row>
    <row r="4" spans="1:5">
      <c r="A4" s="4" t="s">
        <v>290</v>
      </c>
      <c r="B4" s="7" t="n">
        <v>1462</v>
      </c>
      <c r="C4" s="7" t="n">
        <v>1371</v>
      </c>
      <c r="D4" s="7" t="n">
        <v>2924</v>
      </c>
      <c r="E4" s="7" t="n">
        <v>2742</v>
      </c>
    </row>
    <row r="5" spans="1:5">
      <c r="A5" s="4" t="s">
        <v>291</v>
      </c>
      <c r="B5" s="6" t="n">
        <v>4396</v>
      </c>
      <c r="C5" s="6" t="n">
        <v>4708</v>
      </c>
      <c r="D5" s="6" t="n">
        <v>8793</v>
      </c>
      <c r="E5" s="6" t="n">
        <v>9416</v>
      </c>
    </row>
    <row r="6" spans="1:5">
      <c r="A6" s="4" t="s">
        <v>292</v>
      </c>
      <c r="B6" s="6" t="n">
        <v>-5666</v>
      </c>
      <c r="C6" s="6" t="n">
        <v>-5249</v>
      </c>
      <c r="D6" s="6" t="n">
        <v>-11332</v>
      </c>
      <c r="E6" s="6" t="n">
        <v>-10498</v>
      </c>
    </row>
    <row r="7" spans="1:5">
      <c r="A7" s="4" t="s">
        <v>293</v>
      </c>
      <c r="B7" s="6" t="n">
        <v>-597</v>
      </c>
      <c r="C7" s="6" t="n">
        <v>-598</v>
      </c>
      <c r="D7" s="6" t="n">
        <v>-1195</v>
      </c>
      <c r="E7" s="6" t="n">
        <v>-1196</v>
      </c>
    </row>
    <row r="8" spans="1:5">
      <c r="A8" s="4" t="s">
        <v>294</v>
      </c>
      <c r="B8" s="7" t="n">
        <v>-405</v>
      </c>
      <c r="C8" s="7" t="n">
        <v>232</v>
      </c>
      <c r="D8" s="7" t="n">
        <v>-810</v>
      </c>
      <c r="E8" s="7" t="n">
        <v>46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58</v>
      </c>
      <c r="D1" s="2" t="s">
        <v>1</v>
      </c>
    </row>
    <row r="2" spans="1:5">
      <c r="B2" s="2" t="s">
        <v>2</v>
      </c>
      <c r="C2" s="2" t="s">
        <v>59</v>
      </c>
      <c r="D2" s="2" t="s">
        <v>2</v>
      </c>
      <c r="E2" s="2" t="s">
        <v>59</v>
      </c>
    </row>
    <row r="3" spans="1:5">
      <c r="A3" s="3" t="s">
        <v>195</v>
      </c>
    </row>
    <row r="4" spans="1:5">
      <c r="A4" s="4" t="s">
        <v>290</v>
      </c>
      <c r="B4" s="7" t="n">
        <v>15</v>
      </c>
      <c r="C4" s="7" t="n">
        <v>16</v>
      </c>
      <c r="D4" s="7" t="n">
        <v>30</v>
      </c>
      <c r="E4" s="7" t="n">
        <v>32</v>
      </c>
    </row>
    <row r="5" spans="1:5">
      <c r="A5" s="4" t="s">
        <v>291</v>
      </c>
      <c r="B5" s="6" t="n">
        <v>214</v>
      </c>
      <c r="C5" s="6" t="n">
        <v>250</v>
      </c>
      <c r="D5" s="6" t="n">
        <v>428</v>
      </c>
      <c r="E5" s="6" t="n">
        <v>500</v>
      </c>
    </row>
    <row r="6" spans="1:5">
      <c r="A6" s="4" t="s">
        <v>296</v>
      </c>
      <c r="B6" s="6" t="n">
        <v>-315</v>
      </c>
      <c r="C6" s="6" t="n">
        <v>-317</v>
      </c>
      <c r="D6" s="6" t="n">
        <v>-630</v>
      </c>
      <c r="E6" s="6" t="n">
        <v>-634</v>
      </c>
    </row>
    <row r="7" spans="1:5">
      <c r="A7" s="4" t="s">
        <v>294</v>
      </c>
      <c r="B7" s="7" t="n">
        <v>-86</v>
      </c>
      <c r="C7" s="7" t="n">
        <v>-51</v>
      </c>
      <c r="D7" s="7" t="n">
        <v>-172</v>
      </c>
      <c r="E7" s="7" t="n">
        <v>-10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 customWidth="1" max="6" min="6" width="14"/>
  </cols>
  <sheetData>
    <row r="1" spans="1:6">
      <c r="A1" s="1" t="s">
        <v>297</v>
      </c>
      <c r="B1" s="2" t="s">
        <v>58</v>
      </c>
      <c r="D1" s="2" t="s">
        <v>1</v>
      </c>
    </row>
    <row r="2" spans="1:6">
      <c r="B2" s="2" t="s">
        <v>2</v>
      </c>
      <c r="C2" s="2" t="s">
        <v>59</v>
      </c>
      <c r="D2" s="2" t="s">
        <v>2</v>
      </c>
      <c r="E2" s="2" t="s">
        <v>59</v>
      </c>
      <c r="F2" s="2" t="s">
        <v>23</v>
      </c>
    </row>
    <row r="3" spans="1:6">
      <c r="A3" s="3" t="s">
        <v>298</v>
      </c>
    </row>
    <row r="4" spans="1:6">
      <c r="A4" s="4" t="s">
        <v>299</v>
      </c>
      <c r="B4" s="8" t="n">
        <v>6.85</v>
      </c>
      <c r="D4" s="8" t="n">
        <v>6.85</v>
      </c>
    </row>
    <row r="5" spans="1:6">
      <c r="A5" s="4" t="s">
        <v>300</v>
      </c>
      <c r="D5" s="4" t="s">
        <v>301</v>
      </c>
    </row>
    <row r="6" spans="1:6">
      <c r="A6" s="4" t="s">
        <v>302</v>
      </c>
    </row>
    <row r="7" spans="1:6">
      <c r="A7" s="3" t="s">
        <v>298</v>
      </c>
    </row>
    <row r="8" spans="1:6">
      <c r="A8" s="4" t="s">
        <v>303</v>
      </c>
      <c r="B8" s="6" t="n">
        <v>346797</v>
      </c>
      <c r="D8" s="6" t="n">
        <v>346797</v>
      </c>
    </row>
    <row r="9" spans="1:6">
      <c r="A9" s="4" t="s">
        <v>304</v>
      </c>
      <c r="B9" s="9" t="n">
        <v>0.3</v>
      </c>
      <c r="C9" s="9" t="n">
        <v>0.4</v>
      </c>
      <c r="D9" s="7" t="n">
        <v>0</v>
      </c>
      <c r="E9" s="9" t="n">
        <v>0.7</v>
      </c>
    </row>
    <row r="10" spans="1:6">
      <c r="A10" s="4" t="s">
        <v>305</v>
      </c>
      <c r="D10" s="6" t="n">
        <v>170400</v>
      </c>
    </row>
    <row r="11" spans="1:6">
      <c r="A11" s="4" t="s">
        <v>306</v>
      </c>
      <c r="B11" s="6" t="n">
        <v>34403</v>
      </c>
    </row>
    <row r="12" spans="1:6">
      <c r="A12" s="4" t="s">
        <v>307</v>
      </c>
      <c r="F12" s="6" t="n">
        <v>37850</v>
      </c>
    </row>
    <row r="13" spans="1:6">
      <c r="A13" s="4" t="s">
        <v>308</v>
      </c>
    </row>
    <row r="14" spans="1:6">
      <c r="A14" s="3" t="s">
        <v>298</v>
      </c>
    </row>
    <row r="15" spans="1:6">
      <c r="A15" s="4" t="s">
        <v>304</v>
      </c>
      <c r="D15" s="7" t="n">
        <v>0</v>
      </c>
      <c r="E15" s="10" t="n">
        <v>0.6</v>
      </c>
    </row>
    <row r="16" spans="1:6">
      <c r="A16" s="4" t="s">
        <v>305</v>
      </c>
      <c r="D16" s="6" t="n">
        <v>476100</v>
      </c>
    </row>
    <row r="17" spans="1:6">
      <c r="A17" s="4" t="s">
        <v>306</v>
      </c>
      <c r="D17" s="6" t="n">
        <v>135375</v>
      </c>
    </row>
    <row r="18" spans="1:6">
      <c r="A18" s="4" t="s">
        <v>309</v>
      </c>
    </row>
    <row r="19" spans="1:6">
      <c r="A19" s="3" t="s">
        <v>298</v>
      </c>
    </row>
    <row r="20" spans="1:6">
      <c r="A20" s="4" t="s">
        <v>304</v>
      </c>
      <c r="B20" s="9" t="n">
        <v>0.4</v>
      </c>
      <c r="C20" s="9" t="n">
        <v>0.2</v>
      </c>
      <c r="D20" s="9" t="n">
        <v>0.3</v>
      </c>
      <c r="E20" s="9" t="n">
        <v>0.3</v>
      </c>
    </row>
    <row r="21" spans="1:6">
      <c r="A21" s="4" t="s">
        <v>310</v>
      </c>
    </row>
    <row r="22" spans="1:6">
      <c r="A22" s="3" t="s">
        <v>298</v>
      </c>
    </row>
    <row r="23" spans="1:6">
      <c r="A23" s="4" t="s">
        <v>311</v>
      </c>
      <c r="B23" s="9" t="n">
        <v>1.3</v>
      </c>
      <c r="D23" s="9" t="n">
        <v>1.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58</v>
      </c>
      <c r="D1" s="2" t="s">
        <v>1</v>
      </c>
    </row>
    <row r="2" spans="1:5">
      <c r="B2" s="2" t="s">
        <v>2</v>
      </c>
      <c r="C2" s="2" t="s">
        <v>59</v>
      </c>
      <c r="D2" s="2" t="s">
        <v>2</v>
      </c>
      <c r="E2" s="2" t="s">
        <v>59</v>
      </c>
    </row>
    <row r="3" spans="1:5">
      <c r="A3" s="3" t="s">
        <v>162</v>
      </c>
    </row>
    <row r="4" spans="1:5">
      <c r="A4" s="4" t="s">
        <v>313</v>
      </c>
      <c r="B4" s="9" t="n">
        <v>0.2</v>
      </c>
      <c r="C4" s="9" t="n">
        <v>0.4</v>
      </c>
      <c r="D4" s="9" t="n">
        <v>0.7</v>
      </c>
      <c r="E4" s="9" t="n">
        <v>0.9</v>
      </c>
    </row>
    <row r="5" spans="1:5">
      <c r="A5" s="4" t="s">
        <v>314</v>
      </c>
      <c r="D5" s="6" t="n">
        <v>636971</v>
      </c>
      <c r="E5" s="6" t="n">
        <v>477081</v>
      </c>
    </row>
    <row r="6" spans="1:5">
      <c r="A6" s="4" t="s">
        <v>315</v>
      </c>
      <c r="D6" s="9" t="n">
        <v>5.5</v>
      </c>
      <c r="E6" s="9" t="n">
        <v>6.1</v>
      </c>
    </row>
    <row r="7" spans="1:5">
      <c r="A7" s="4" t="s">
        <v>316</v>
      </c>
      <c r="D7" s="6" t="n">
        <v>96245</v>
      </c>
      <c r="E7" s="6" t="n">
        <v>66502</v>
      </c>
    </row>
    <row r="8" spans="1:5">
      <c r="A8" s="4" t="s">
        <v>317</v>
      </c>
      <c r="D8" s="6" t="n">
        <v>103420</v>
      </c>
      <c r="E8" s="6" t="n">
        <v>69090</v>
      </c>
    </row>
    <row r="9" spans="1:5">
      <c r="A9" s="4" t="s">
        <v>318</v>
      </c>
      <c r="D9" s="9" t="n">
        <v>0.7</v>
      </c>
      <c r="E9" s="9" t="n">
        <v>0.9</v>
      </c>
    </row>
    <row r="10" spans="1:5">
      <c r="A10" s="4" t="s">
        <v>319</v>
      </c>
      <c r="B10" s="10" t="n">
        <v>39.9</v>
      </c>
      <c r="C10" s="10" t="n">
        <v>87.90000000000001</v>
      </c>
      <c r="D10" s="10" t="n">
        <v>39.9</v>
      </c>
      <c r="E10" s="10" t="n">
        <v>87.90000000000001</v>
      </c>
    </row>
    <row r="11" spans="1:5">
      <c r="A11" s="4" t="s">
        <v>320</v>
      </c>
      <c r="B11" s="9" t="n">
        <v>91.8</v>
      </c>
      <c r="C11" s="9" t="n">
        <v>112.8</v>
      </c>
      <c r="D11" s="10" t="n">
        <v>91.8</v>
      </c>
      <c r="E11" s="10" t="n">
        <v>112.8</v>
      </c>
    </row>
    <row r="12" spans="1:5">
      <c r="A12" s="4" t="s">
        <v>120</v>
      </c>
      <c r="D12" s="9" t="n">
        <v>0.6</v>
      </c>
      <c r="E12" s="9" t="n">
        <v>5.1</v>
      </c>
    </row>
    <row r="13" spans="1:5">
      <c r="A13" s="4" t="s">
        <v>321</v>
      </c>
      <c r="B13" s="8" t="n">
        <v>6.85</v>
      </c>
      <c r="D13" s="8" t="n">
        <v>6.8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23</v>
      </c>
    </row>
    <row r="2" spans="1:3">
      <c r="A2" s="3" t="s">
        <v>324</v>
      </c>
    </row>
    <row r="3" spans="1:3">
      <c r="A3" s="4" t="s">
        <v>325</v>
      </c>
      <c r="C3" s="4" t="s">
        <v>326</v>
      </c>
    </row>
    <row r="4" spans="1:3">
      <c r="A4" s="4" t="s">
        <v>327</v>
      </c>
      <c r="C4" s="7" t="n">
        <v>100</v>
      </c>
    </row>
    <row r="5" spans="1:3">
      <c r="A5" s="4" t="s">
        <v>328</v>
      </c>
      <c r="C5" s="4" t="s">
        <v>329</v>
      </c>
    </row>
    <row r="6" spans="1:3">
      <c r="A6" s="4" t="s">
        <v>330</v>
      </c>
    </row>
    <row r="7" spans="1:3">
      <c r="A7" s="3" t="s">
        <v>324</v>
      </c>
    </row>
    <row r="8" spans="1:3">
      <c r="A8" s="4" t="s">
        <v>327</v>
      </c>
      <c r="B8" s="9" t="n">
        <v>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3</v>
      </c>
    </row>
    <row r="2" spans="1:3">
      <c r="A2" s="3" t="s">
        <v>332</v>
      </c>
    </row>
    <row r="3" spans="1:3">
      <c r="A3" s="4" t="s">
        <v>333</v>
      </c>
      <c r="B3" s="7" t="n">
        <v>-211</v>
      </c>
    </row>
    <row r="4" spans="1:3">
      <c r="A4" s="4" t="s">
        <v>334</v>
      </c>
    </row>
    <row r="5" spans="1:3">
      <c r="A5" s="3" t="s">
        <v>332</v>
      </c>
    </row>
    <row r="6" spans="1:3">
      <c r="A6" s="4" t="s">
        <v>335</v>
      </c>
      <c r="C6" s="7" t="n">
        <v>452</v>
      </c>
    </row>
    <row r="7" spans="1:3">
      <c r="A7" s="4" t="s">
        <v>336</v>
      </c>
    </row>
    <row r="8" spans="1:3">
      <c r="A8" s="3" t="s">
        <v>332</v>
      </c>
    </row>
    <row r="9" spans="1:3">
      <c r="A9" s="4" t="s">
        <v>337</v>
      </c>
      <c r="B9" s="7" t="n">
        <v>-2215</v>
      </c>
      <c r="C9" s="7" t="n">
        <v>-26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59</v>
      </c>
    </row>
    <row r="3" spans="1:3">
      <c r="A3" s="3" t="s">
        <v>78</v>
      </c>
    </row>
    <row r="4" spans="1:3">
      <c r="A4" s="4" t="s">
        <v>71</v>
      </c>
      <c r="B4" s="7" t="n">
        <v>-12689</v>
      </c>
      <c r="C4" s="7" t="n">
        <v>-7281</v>
      </c>
    </row>
    <row r="5" spans="1:3">
      <c r="A5" s="3" t="s">
        <v>79</v>
      </c>
    </row>
    <row r="6" spans="1:3">
      <c r="A6" s="4" t="s">
        <v>80</v>
      </c>
      <c r="B6" s="6" t="n">
        <v>11390</v>
      </c>
      <c r="C6" s="6" t="n">
        <v>11941</v>
      </c>
    </row>
    <row r="7" spans="1:3">
      <c r="A7" s="4" t="s">
        <v>81</v>
      </c>
      <c r="B7" s="6" t="n">
        <v>1325</v>
      </c>
      <c r="C7" s="6" t="n">
        <v>1305</v>
      </c>
    </row>
    <row r="8" spans="1:3">
      <c r="A8" s="4" t="s">
        <v>82</v>
      </c>
      <c r="B8" s="6" t="n">
        <v>1844</v>
      </c>
      <c r="C8" s="6" t="n">
        <v>945</v>
      </c>
    </row>
    <row r="9" spans="1:3">
      <c r="A9" s="4" t="s">
        <v>83</v>
      </c>
      <c r="B9" s="6" t="n">
        <v>524</v>
      </c>
      <c r="C9" s="6" t="n">
        <v>390</v>
      </c>
    </row>
    <row r="10" spans="1:3">
      <c r="A10" s="4" t="s">
        <v>84</v>
      </c>
      <c r="B10" s="6" t="n">
        <v>731</v>
      </c>
      <c r="C10" s="6" t="n">
        <v>862</v>
      </c>
    </row>
    <row r="11" spans="1:3">
      <c r="A11" s="4" t="s">
        <v>68</v>
      </c>
      <c r="B11" s="6" t="n">
        <v>-580</v>
      </c>
      <c r="C11" s="6" t="n">
        <v>-368</v>
      </c>
    </row>
    <row r="12" spans="1:3">
      <c r="A12" s="4" t="s">
        <v>85</v>
      </c>
      <c r="B12" s="6" t="n">
        <v>149</v>
      </c>
    </row>
    <row r="13" spans="1:3">
      <c r="A13" s="4" t="s">
        <v>86</v>
      </c>
      <c r="B13" s="6" t="n">
        <v>1</v>
      </c>
      <c r="C13" s="6" t="n">
        <v>-34</v>
      </c>
    </row>
    <row r="14" spans="1:3">
      <c r="A14" s="3" t="s">
        <v>87</v>
      </c>
    </row>
    <row r="15" spans="1:3">
      <c r="A15" s="4" t="s">
        <v>88</v>
      </c>
      <c r="B15" s="6" t="n">
        <v>-3298</v>
      </c>
      <c r="C15" s="6" t="n">
        <v>-3878</v>
      </c>
    </row>
    <row r="16" spans="1:3">
      <c r="A16" s="4" t="s">
        <v>27</v>
      </c>
      <c r="B16" s="6" t="n">
        <v>905</v>
      </c>
      <c r="C16" s="6" t="n">
        <v>-2955</v>
      </c>
    </row>
    <row r="17" spans="1:3">
      <c r="A17" s="4" t="s">
        <v>28</v>
      </c>
      <c r="B17" s="6" t="n">
        <v>1068</v>
      </c>
      <c r="C17" s="6" t="n">
        <v>1289</v>
      </c>
    </row>
    <row r="18" spans="1:3">
      <c r="A18" s="4" t="s">
        <v>89</v>
      </c>
      <c r="B18" s="6" t="n">
        <v>-78</v>
      </c>
      <c r="C18" s="6" t="n">
        <v>-9638</v>
      </c>
    </row>
    <row r="19" spans="1:3">
      <c r="A19" s="4" t="s">
        <v>42</v>
      </c>
      <c r="B19" s="6" t="n">
        <v>-1091</v>
      </c>
      <c r="C19" s="6" t="n">
        <v>182</v>
      </c>
    </row>
    <row r="20" spans="1:3">
      <c r="A20" s="4" t="s">
        <v>90</v>
      </c>
      <c r="B20" s="6" t="n">
        <v>-3101</v>
      </c>
      <c r="C20" s="6" t="n">
        <v>-513</v>
      </c>
    </row>
    <row r="21" spans="1:3">
      <c r="A21" s="4" t="s">
        <v>91</v>
      </c>
      <c r="B21" s="6" t="n">
        <v>-2900</v>
      </c>
      <c r="C21" s="6" t="n">
        <v>-7753</v>
      </c>
    </row>
    <row r="22" spans="1:3">
      <c r="A22" s="3" t="s">
        <v>92</v>
      </c>
    </row>
    <row r="23" spans="1:3">
      <c r="A23" s="4" t="s">
        <v>93</v>
      </c>
      <c r="B23" s="6" t="n">
        <v>4</v>
      </c>
      <c r="C23" s="6" t="n">
        <v>46</v>
      </c>
    </row>
    <row r="24" spans="1:3">
      <c r="A24" s="4" t="s">
        <v>94</v>
      </c>
      <c r="B24" s="6" t="n">
        <v>-4130</v>
      </c>
      <c r="C24" s="6" t="n">
        <v>-5754</v>
      </c>
    </row>
    <row r="25" spans="1:3">
      <c r="A25" s="4" t="s">
        <v>95</v>
      </c>
      <c r="B25" s="6" t="n">
        <v>-4126</v>
      </c>
      <c r="C25" s="6" t="n">
        <v>-5708</v>
      </c>
    </row>
    <row r="26" spans="1:3">
      <c r="A26" s="3" t="s">
        <v>96</v>
      </c>
    </row>
    <row r="27" spans="1:3">
      <c r="A27" s="4" t="s">
        <v>97</v>
      </c>
      <c r="B27" s="6" t="n">
        <v>-1306</v>
      </c>
    </row>
    <row r="28" spans="1:3">
      <c r="A28" s="4" t="s">
        <v>98</v>
      </c>
      <c r="B28" s="6" t="n">
        <v>20000</v>
      </c>
    </row>
    <row r="29" spans="1:3">
      <c r="A29" s="4" t="s">
        <v>99</v>
      </c>
      <c r="B29" s="6" t="n">
        <v>-124</v>
      </c>
      <c r="C29" s="6" t="n">
        <v>-132</v>
      </c>
    </row>
    <row r="30" spans="1:3">
      <c r="A30" s="4" t="s">
        <v>100</v>
      </c>
      <c r="B30" s="6" t="n">
        <v>290780</v>
      </c>
      <c r="C30" s="6" t="n">
        <v>197900</v>
      </c>
    </row>
    <row r="31" spans="1:3">
      <c r="A31" s="4" t="s">
        <v>101</v>
      </c>
      <c r="B31" s="6" t="n">
        <v>-303200</v>
      </c>
      <c r="C31" s="6" t="n">
        <v>-180500</v>
      </c>
    </row>
    <row r="32" spans="1:3">
      <c r="A32" s="4" t="s">
        <v>102</v>
      </c>
      <c r="B32" s="6" t="n">
        <v>-817</v>
      </c>
      <c r="C32" s="6" t="n">
        <v>-772</v>
      </c>
    </row>
    <row r="33" spans="1:3">
      <c r="A33" s="4" t="s">
        <v>103</v>
      </c>
      <c r="B33" s="6" t="n">
        <v>708</v>
      </c>
      <c r="C33" s="6" t="n">
        <v>850</v>
      </c>
    </row>
    <row r="34" spans="1:3">
      <c r="A34" s="4" t="s">
        <v>104</v>
      </c>
      <c r="B34" s="6" t="n">
        <v>-5490</v>
      </c>
      <c r="C34" s="6" t="n">
        <v>-6092</v>
      </c>
    </row>
    <row r="35" spans="1:3">
      <c r="A35" s="4" t="s">
        <v>105</v>
      </c>
      <c r="B35" s="6" t="n">
        <v>1892</v>
      </c>
      <c r="C35" s="6" t="n">
        <v>4421</v>
      </c>
    </row>
    <row r="36" spans="1:3">
      <c r="A36" s="4" t="s">
        <v>106</v>
      </c>
      <c r="B36" s="6" t="n">
        <v>2443</v>
      </c>
      <c r="C36" s="6" t="n">
        <v>15675</v>
      </c>
    </row>
    <row r="37" spans="1:3">
      <c r="A37" s="4" t="s">
        <v>107</v>
      </c>
      <c r="B37" s="6" t="n">
        <v>12</v>
      </c>
      <c r="C37" s="6" t="n">
        <v>50</v>
      </c>
    </row>
    <row r="38" spans="1:3">
      <c r="A38" s="4" t="s">
        <v>108</v>
      </c>
      <c r="B38" s="6" t="n">
        <v>-4571</v>
      </c>
      <c r="C38" s="6" t="n">
        <v>2264</v>
      </c>
    </row>
    <row r="39" spans="1:3">
      <c r="A39" s="4" t="s">
        <v>109</v>
      </c>
      <c r="B39" s="6" t="n">
        <v>6397</v>
      </c>
      <c r="C39" s="6" t="n">
        <v>1817</v>
      </c>
    </row>
    <row r="40" spans="1:3">
      <c r="A40" s="4" t="s">
        <v>110</v>
      </c>
      <c r="B40" s="7" t="n">
        <v>1826</v>
      </c>
      <c r="C40" s="7" t="n">
        <v>40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58</v>
      </c>
      <c r="D1" s="2" t="s">
        <v>1</v>
      </c>
    </row>
    <row r="2" spans="1:5">
      <c r="B2" s="2" t="s">
        <v>2</v>
      </c>
      <c r="C2" s="2" t="s">
        <v>59</v>
      </c>
      <c r="D2" s="2" t="s">
        <v>2</v>
      </c>
      <c r="E2" s="2" t="s">
        <v>59</v>
      </c>
    </row>
    <row r="3" spans="1:5">
      <c r="A3" s="4" t="s">
        <v>339</v>
      </c>
    </row>
    <row r="4" spans="1:5">
      <c r="A4" s="3" t="s">
        <v>324</v>
      </c>
    </row>
    <row r="5" spans="1:5">
      <c r="A5" s="4" t="s">
        <v>340</v>
      </c>
      <c r="D5" s="7" t="n">
        <v>-178</v>
      </c>
      <c r="E5" s="7" t="n">
        <v>-58</v>
      </c>
    </row>
    <row r="6" spans="1:5">
      <c r="A6" s="4" t="s">
        <v>341</v>
      </c>
    </row>
    <row r="7" spans="1:5">
      <c r="A7" s="3" t="s">
        <v>324</v>
      </c>
    </row>
    <row r="8" spans="1:5">
      <c r="A8" s="4" t="s">
        <v>340</v>
      </c>
      <c r="B8" s="7" t="n">
        <v>-53</v>
      </c>
      <c r="C8" s="7" t="n">
        <v>-12</v>
      </c>
      <c r="D8" s="6" t="n">
        <v>-274</v>
      </c>
      <c r="E8" s="6" t="n">
        <v>-34</v>
      </c>
    </row>
    <row r="9" spans="1:5">
      <c r="A9" s="4" t="s">
        <v>342</v>
      </c>
    </row>
    <row r="10" spans="1:5">
      <c r="A10" s="3" t="s">
        <v>324</v>
      </c>
    </row>
    <row r="11" spans="1:5">
      <c r="A11" s="4" t="s">
        <v>340</v>
      </c>
      <c r="D11" s="6" t="n">
        <v>2133</v>
      </c>
      <c r="E11" s="6" t="n">
        <v>3973</v>
      </c>
    </row>
    <row r="12" spans="1:5">
      <c r="A12" s="4" t="s">
        <v>343</v>
      </c>
    </row>
    <row r="13" spans="1:5">
      <c r="A13" s="3" t="s">
        <v>324</v>
      </c>
    </row>
    <row r="14" spans="1:5">
      <c r="A14" s="4" t="s">
        <v>340</v>
      </c>
      <c r="B14" s="7" t="n">
        <v>433</v>
      </c>
      <c r="C14" s="7" t="n">
        <v>389</v>
      </c>
      <c r="D14" s="7" t="n">
        <v>799</v>
      </c>
      <c r="E14" s="7" t="n">
        <v>77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P9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18"/>
    <col customWidth="1" max="7" min="7" width="25"/>
    <col customWidth="1" max="8" min="8" width="25"/>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344</v>
      </c>
      <c r="B1" s="2" t="s">
        <v>345</v>
      </c>
      <c r="C1" s="2" t="s">
        <v>346</v>
      </c>
      <c r="D1" s="2" t="s">
        <v>347</v>
      </c>
      <c r="E1" s="2" t="s">
        <v>348</v>
      </c>
      <c r="F1" s="2" t="s">
        <v>349</v>
      </c>
      <c r="G1" s="2" t="s">
        <v>350</v>
      </c>
      <c r="H1" s="2" t="s">
        <v>351</v>
      </c>
      <c r="I1" s="2" t="s">
        <v>352</v>
      </c>
      <c r="J1" s="2" t="s">
        <v>352</v>
      </c>
      <c r="K1" s="2" t="s">
        <v>353</v>
      </c>
      <c r="L1" s="2" t="s">
        <v>354</v>
      </c>
      <c r="M1" s="2" t="s">
        <v>355</v>
      </c>
      <c r="N1" s="2" t="s">
        <v>356</v>
      </c>
      <c r="O1" s="2" t="s">
        <v>357</v>
      </c>
      <c r="P1" s="2" t="s">
        <v>358</v>
      </c>
    </row>
    <row r="2" spans="1:16">
      <c r="A2" s="3" t="s">
        <v>359</v>
      </c>
    </row>
    <row r="3" spans="1:16">
      <c r="A3" s="4" t="s">
        <v>40</v>
      </c>
      <c r="I3" s="7" t="n">
        <v>446828000</v>
      </c>
      <c r="J3" s="7" t="n">
        <v>446828000</v>
      </c>
      <c r="L3" s="7" t="n">
        <v>438497000</v>
      </c>
    </row>
    <row r="4" spans="1:16">
      <c r="A4" s="4" t="s">
        <v>360</v>
      </c>
      <c r="G4" s="7" t="n">
        <v>165000000</v>
      </c>
      <c r="J4" s="6" t="n">
        <v>817000</v>
      </c>
      <c r="K4" s="7" t="n">
        <v>772000</v>
      </c>
    </row>
    <row r="5" spans="1:16">
      <c r="A5" s="4" t="s">
        <v>100</v>
      </c>
      <c r="J5" s="6" t="n">
        <v>290780000</v>
      </c>
      <c r="K5" s="6" t="n">
        <v>197900000</v>
      </c>
    </row>
    <row r="6" spans="1:16">
      <c r="A6" s="4" t="s">
        <v>361</v>
      </c>
      <c r="I6" s="6" t="n">
        <v>2800000</v>
      </c>
      <c r="J6" s="6" t="n">
        <v>2800000</v>
      </c>
    </row>
    <row r="7" spans="1:16">
      <c r="A7" s="4" t="s">
        <v>362</v>
      </c>
      <c r="J7" s="6" t="n">
        <v>303200000</v>
      </c>
      <c r="K7" s="7" t="n">
        <v>180500000</v>
      </c>
    </row>
    <row r="8" spans="1:16">
      <c r="A8" s="4" t="s">
        <v>363</v>
      </c>
      <c r="C8" s="7" t="n">
        <v>19500000</v>
      </c>
    </row>
    <row r="9" spans="1:16">
      <c r="A9" s="4" t="s">
        <v>364</v>
      </c>
      <c r="G9" s="7" t="n">
        <v>75000000</v>
      </c>
      <c r="P9" s="7" t="n">
        <v>100000000</v>
      </c>
    </row>
    <row r="10" spans="1:16">
      <c r="A10" s="4" t="s">
        <v>365</v>
      </c>
      <c r="B10" s="4" t="s">
        <v>366</v>
      </c>
      <c r="C10" s="4" t="s">
        <v>367</v>
      </c>
    </row>
    <row r="11" spans="1:16">
      <c r="A11" s="4" t="s">
        <v>325</v>
      </c>
      <c r="H11" s="4" t="s">
        <v>326</v>
      </c>
    </row>
    <row r="12" spans="1:16">
      <c r="A12" s="4" t="s">
        <v>368</v>
      </c>
      <c r="H12" s="4" t="s">
        <v>369</v>
      </c>
    </row>
    <row r="13" spans="1:16">
      <c r="A13" s="4" t="s">
        <v>370</v>
      </c>
      <c r="H13" s="4" t="s">
        <v>371</v>
      </c>
    </row>
    <row r="14" spans="1:16">
      <c r="A14" s="4" t="s">
        <v>372</v>
      </c>
      <c r="H14" s="4" t="s">
        <v>373</v>
      </c>
    </row>
    <row r="15" spans="1:16">
      <c r="A15" s="4" t="s">
        <v>374</v>
      </c>
      <c r="H15" s="10" t="n">
        <v>2.5</v>
      </c>
    </row>
    <row r="16" spans="1:16">
      <c r="A16" s="4" t="s">
        <v>375</v>
      </c>
      <c r="G16" s="4" t="s">
        <v>376</v>
      </c>
    </row>
    <row r="17" spans="1:16">
      <c r="A17" s="4" t="s">
        <v>377</v>
      </c>
      <c r="G17" s="7" t="n">
        <v>900000</v>
      </c>
    </row>
    <row r="18" spans="1:16">
      <c r="A18" s="4" t="s">
        <v>378</v>
      </c>
      <c r="F18" s="4" t="s">
        <v>379</v>
      </c>
    </row>
    <row r="19" spans="1:16">
      <c r="A19" s="4" t="s">
        <v>230</v>
      </c>
      <c r="D19" s="7" t="n">
        <v>13000000</v>
      </c>
      <c r="I19" s="6" t="n">
        <v>13000000</v>
      </c>
      <c r="L19" s="6" t="n">
        <v>12500000</v>
      </c>
    </row>
    <row r="20" spans="1:16">
      <c r="A20" s="4" t="s">
        <v>380</v>
      </c>
      <c r="C20" s="7" t="n">
        <v>19500000</v>
      </c>
    </row>
    <row r="21" spans="1:16">
      <c r="A21" s="4" t="s">
        <v>381</v>
      </c>
    </row>
    <row r="22" spans="1:16">
      <c r="A22" s="3" t="s">
        <v>359</v>
      </c>
    </row>
    <row r="23" spans="1:16">
      <c r="A23" s="4" t="s">
        <v>325</v>
      </c>
      <c r="H23" s="4" t="s">
        <v>326</v>
      </c>
    </row>
    <row r="24" spans="1:16">
      <c r="A24" s="4" t="s">
        <v>382</v>
      </c>
      <c r="H24" s="7" t="n">
        <v>100000000</v>
      </c>
    </row>
    <row r="25" spans="1:16">
      <c r="A25" s="4" t="s">
        <v>383</v>
      </c>
    </row>
    <row r="26" spans="1:16">
      <c r="A26" s="3" t="s">
        <v>359</v>
      </c>
    </row>
    <row r="27" spans="1:16">
      <c r="A27" s="4" t="s">
        <v>40</v>
      </c>
      <c r="I27" s="6" t="n">
        <v>19500000</v>
      </c>
      <c r="J27" s="6" t="n">
        <v>19500000</v>
      </c>
      <c r="L27" s="6" t="n">
        <v>31920000</v>
      </c>
    </row>
    <row r="28" spans="1:16">
      <c r="A28" s="4" t="s">
        <v>360</v>
      </c>
      <c r="J28" s="6" t="n">
        <v>303200000</v>
      </c>
    </row>
    <row r="29" spans="1:16">
      <c r="A29" s="4" t="s">
        <v>100</v>
      </c>
      <c r="J29" s="6" t="n">
        <v>290800000</v>
      </c>
    </row>
    <row r="30" spans="1:16">
      <c r="A30" s="4" t="s">
        <v>363</v>
      </c>
      <c r="I30" s="6" t="n">
        <v>19500000</v>
      </c>
      <c r="J30" s="6" t="n">
        <v>19500000</v>
      </c>
    </row>
    <row r="31" spans="1:16">
      <c r="A31" s="4" t="s">
        <v>364</v>
      </c>
      <c r="G31" s="7" t="n">
        <v>75000000</v>
      </c>
      <c r="N31" s="7" t="n">
        <v>100000000</v>
      </c>
    </row>
    <row r="32" spans="1:16">
      <c r="A32" s="4" t="s">
        <v>377</v>
      </c>
      <c r="I32" s="6" t="n">
        <v>1125000</v>
      </c>
      <c r="J32" s="6" t="n">
        <v>1125000</v>
      </c>
    </row>
    <row r="33" spans="1:16">
      <c r="A33" s="4" t="s">
        <v>380</v>
      </c>
      <c r="I33" s="7" t="n">
        <v>19500000</v>
      </c>
      <c r="J33" s="7" t="n">
        <v>19500000</v>
      </c>
    </row>
    <row r="34" spans="1:16">
      <c r="A34" s="4" t="s">
        <v>384</v>
      </c>
    </row>
    <row r="35" spans="1:16">
      <c r="A35" s="3" t="s">
        <v>359</v>
      </c>
    </row>
    <row r="36" spans="1:16">
      <c r="A36" s="4" t="s">
        <v>385</v>
      </c>
      <c r="I36" s="4" t="s">
        <v>386</v>
      </c>
      <c r="J36" s="4" t="s">
        <v>386</v>
      </c>
    </row>
    <row r="37" spans="1:16">
      <c r="A37" s="4" t="s">
        <v>387</v>
      </c>
    </row>
    <row r="38" spans="1:16">
      <c r="A38" s="3" t="s">
        <v>359</v>
      </c>
    </row>
    <row r="39" spans="1:16">
      <c r="A39" s="4" t="s">
        <v>385</v>
      </c>
      <c r="I39" s="4" t="s">
        <v>388</v>
      </c>
      <c r="J39" s="4" t="s">
        <v>388</v>
      </c>
    </row>
    <row r="40" spans="1:16">
      <c r="A40" s="4" t="s">
        <v>389</v>
      </c>
    </row>
    <row r="41" spans="1:16">
      <c r="A41" s="3" t="s">
        <v>359</v>
      </c>
    </row>
    <row r="42" spans="1:16">
      <c r="A42" s="4" t="s">
        <v>363</v>
      </c>
      <c r="I42" s="7" t="n">
        <v>13100000</v>
      </c>
      <c r="J42" s="7" t="n">
        <v>13100000</v>
      </c>
    </row>
    <row r="43" spans="1:16">
      <c r="A43" s="4" t="s">
        <v>380</v>
      </c>
      <c r="I43" s="6" t="n">
        <v>13100000</v>
      </c>
      <c r="J43" s="6" t="n">
        <v>13100000</v>
      </c>
    </row>
    <row r="44" spans="1:16">
      <c r="A44" s="4" t="s">
        <v>390</v>
      </c>
    </row>
    <row r="45" spans="1:16">
      <c r="A45" s="3" t="s">
        <v>359</v>
      </c>
    </row>
    <row r="46" spans="1:16">
      <c r="A46" s="4" t="s">
        <v>360</v>
      </c>
      <c r="J46" s="6" t="n">
        <v>800000</v>
      </c>
    </row>
    <row r="47" spans="1:16">
      <c r="A47" s="4" t="s">
        <v>391</v>
      </c>
    </row>
    <row r="48" spans="1:16">
      <c r="A48" s="3" t="s">
        <v>359</v>
      </c>
    </row>
    <row r="49" spans="1:16">
      <c r="A49" s="4" t="s">
        <v>40</v>
      </c>
      <c r="I49" s="7" t="n">
        <v>178300000</v>
      </c>
      <c r="J49" s="7" t="n">
        <v>178300000</v>
      </c>
      <c r="L49" s="6" t="n">
        <v>158300000</v>
      </c>
      <c r="P49" s="7" t="n">
        <v>335000000</v>
      </c>
    </row>
    <row r="50" spans="1:16">
      <c r="A50" s="4" t="s">
        <v>392</v>
      </c>
      <c r="E50" s="7" t="n">
        <v>20000000</v>
      </c>
    </row>
    <row r="51" spans="1:16">
      <c r="A51" s="4" t="s">
        <v>385</v>
      </c>
      <c r="I51" s="4" t="s">
        <v>393</v>
      </c>
      <c r="J51" s="4" t="s">
        <v>393</v>
      </c>
    </row>
    <row r="52" spans="1:16">
      <c r="A52" s="4" t="s">
        <v>377</v>
      </c>
      <c r="I52" s="7" t="n">
        <v>2675000</v>
      </c>
      <c r="J52" s="7" t="n">
        <v>2675000</v>
      </c>
    </row>
    <row r="53" spans="1:16">
      <c r="A53" s="4" t="s">
        <v>394</v>
      </c>
      <c r="E53" s="7" t="n">
        <v>800000</v>
      </c>
      <c r="I53" s="6" t="n">
        <v>1289000</v>
      </c>
      <c r="J53" s="6" t="n">
        <v>1289000</v>
      </c>
      <c r="L53" s="6" t="n">
        <v>1684000</v>
      </c>
    </row>
    <row r="54" spans="1:16">
      <c r="A54" s="4" t="s">
        <v>395</v>
      </c>
    </row>
    <row r="55" spans="1:16">
      <c r="A55" s="3" t="s">
        <v>359</v>
      </c>
    </row>
    <row r="56" spans="1:16">
      <c r="A56" s="4" t="s">
        <v>396</v>
      </c>
      <c r="F56" s="4" t="s">
        <v>397</v>
      </c>
    </row>
    <row r="57" spans="1:16">
      <c r="A57" s="4" t="s">
        <v>398</v>
      </c>
    </row>
    <row r="58" spans="1:16">
      <c r="A58" s="3" t="s">
        <v>359</v>
      </c>
    </row>
    <row r="59" spans="1:16">
      <c r="A59" s="4" t="s">
        <v>360</v>
      </c>
      <c r="M59" s="7" t="n">
        <v>170000000</v>
      </c>
    </row>
    <row r="60" spans="1:16">
      <c r="A60" s="4" t="s">
        <v>399</v>
      </c>
    </row>
    <row r="61" spans="1:16">
      <c r="A61" s="3" t="s">
        <v>359</v>
      </c>
    </row>
    <row r="62" spans="1:16">
      <c r="A62" s="4" t="s">
        <v>396</v>
      </c>
      <c r="F62" s="4" t="s">
        <v>400</v>
      </c>
    </row>
    <row r="63" spans="1:16">
      <c r="A63" s="4" t="s">
        <v>401</v>
      </c>
    </row>
    <row r="64" spans="1:16">
      <c r="A64" s="3" t="s">
        <v>359</v>
      </c>
    </row>
    <row r="65" spans="1:16">
      <c r="A65" s="4" t="s">
        <v>40</v>
      </c>
      <c r="I65" s="7" t="n">
        <v>250000000</v>
      </c>
      <c r="J65" s="7" t="n">
        <v>250000000</v>
      </c>
      <c r="L65" s="6" t="n">
        <v>250000000</v>
      </c>
      <c r="O65" s="7" t="n">
        <v>250000000</v>
      </c>
    </row>
    <row r="66" spans="1:16">
      <c r="A66" s="4" t="s">
        <v>385</v>
      </c>
      <c r="I66" s="4" t="s">
        <v>402</v>
      </c>
      <c r="J66" s="4" t="s">
        <v>402</v>
      </c>
      <c r="O66" s="4" t="s">
        <v>402</v>
      </c>
    </row>
    <row r="67" spans="1:16">
      <c r="A67" s="4" t="s">
        <v>394</v>
      </c>
      <c r="I67" s="7" t="n">
        <v>1953000</v>
      </c>
      <c r="J67" s="7" t="n">
        <v>1953000</v>
      </c>
      <c r="L67" s="7" t="n">
        <v>2238000</v>
      </c>
    </row>
    <row r="68" spans="1:16">
      <c r="A68" s="4" t="s">
        <v>403</v>
      </c>
    </row>
    <row r="69" spans="1:16">
      <c r="A69" s="3" t="s">
        <v>359</v>
      </c>
    </row>
    <row r="70" spans="1:16">
      <c r="A70" s="4" t="s">
        <v>404</v>
      </c>
      <c r="H70" s="10" t="n">
        <v>2.5</v>
      </c>
    </row>
    <row r="71" spans="1:16">
      <c r="A71" s="4" t="s">
        <v>405</v>
      </c>
      <c r="G71" s="11" t="n">
        <v>0.95</v>
      </c>
    </row>
    <row r="72" spans="1:16">
      <c r="A72" s="4" t="s">
        <v>406</v>
      </c>
      <c r="G72" s="6" t="n">
        <v>1</v>
      </c>
    </row>
    <row r="73" spans="1:16">
      <c r="A73" s="4" t="s">
        <v>407</v>
      </c>
    </row>
    <row r="74" spans="1:16">
      <c r="A74" s="3" t="s">
        <v>359</v>
      </c>
    </row>
    <row r="75" spans="1:16">
      <c r="A75" s="4" t="s">
        <v>404</v>
      </c>
      <c r="H75" s="10" t="n">
        <v>3.5</v>
      </c>
    </row>
    <row r="76" spans="1:16">
      <c r="A76" s="4" t="s">
        <v>405</v>
      </c>
      <c r="G76" s="11" t="n">
        <v>3.5</v>
      </c>
    </row>
    <row r="77" spans="1:16">
      <c r="A77" s="4" t="s">
        <v>406</v>
      </c>
      <c r="G77" s="11" t="n">
        <v>3.25</v>
      </c>
    </row>
    <row r="78" spans="1:16">
      <c r="A78" s="4" t="s">
        <v>408</v>
      </c>
      <c r="G78" s="6" t="n">
        <v>3</v>
      </c>
    </row>
    <row r="79" spans="1:16">
      <c r="A79" s="4" t="s">
        <v>409</v>
      </c>
    </row>
    <row r="80" spans="1:16">
      <c r="A80" s="3" t="s">
        <v>359</v>
      </c>
    </row>
    <row r="81" spans="1:16">
      <c r="A81" s="4" t="s">
        <v>404</v>
      </c>
      <c r="F81" s="11" t="n">
        <v>3.6</v>
      </c>
    </row>
    <row r="82" spans="1:16">
      <c r="A82" s="4" t="s">
        <v>410</v>
      </c>
    </row>
    <row r="83" spans="1:16">
      <c r="A83" s="3" t="s">
        <v>359</v>
      </c>
    </row>
    <row r="84" spans="1:16">
      <c r="A84" s="4" t="s">
        <v>404</v>
      </c>
      <c r="F84" s="11" t="n">
        <v>3.5</v>
      </c>
    </row>
    <row r="85" spans="1:16">
      <c r="A85" s="4" t="s">
        <v>411</v>
      </c>
    </row>
    <row r="86" spans="1:16">
      <c r="A86" s="3" t="s">
        <v>359</v>
      </c>
    </row>
    <row r="87" spans="1:16">
      <c r="A87" s="4" t="s">
        <v>404</v>
      </c>
      <c r="F87" s="11" t="n">
        <v>3.25</v>
      </c>
    </row>
    <row r="88" spans="1:16">
      <c r="A88" s="4" t="s">
        <v>412</v>
      </c>
    </row>
    <row r="89" spans="1:16">
      <c r="A89" s="3" t="s">
        <v>359</v>
      </c>
    </row>
    <row r="90" spans="1:16">
      <c r="A90" s="4" t="s">
        <v>404</v>
      </c>
      <c r="F90" s="6" t="n">
        <v>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13</v>
      </c>
      <c r="B1" s="2" t="s">
        <v>345</v>
      </c>
      <c r="C1" s="2" t="s">
        <v>414</v>
      </c>
      <c r="D1" s="2" t="s">
        <v>2</v>
      </c>
      <c r="E1" s="2" t="s">
        <v>415</v>
      </c>
      <c r="F1" s="2" t="s">
        <v>23</v>
      </c>
      <c r="G1" s="2" t="s">
        <v>416</v>
      </c>
      <c r="H1" s="2" t="s">
        <v>417</v>
      </c>
      <c r="I1" s="2" t="s">
        <v>418</v>
      </c>
    </row>
    <row r="2" spans="1:9">
      <c r="A2" s="3" t="s">
        <v>359</v>
      </c>
    </row>
    <row r="3" spans="1:9">
      <c r="A3" s="4" t="s">
        <v>40</v>
      </c>
      <c r="D3" s="7" t="n">
        <v>446828000</v>
      </c>
      <c r="F3" s="7" t="n">
        <v>438497000</v>
      </c>
    </row>
    <row r="4" spans="1:9">
      <c r="A4" s="4" t="s">
        <v>419</v>
      </c>
      <c r="G4" s="7" t="n">
        <v>900000</v>
      </c>
    </row>
    <row r="5" spans="1:9">
      <c r="A5" s="4" t="s">
        <v>420</v>
      </c>
      <c r="D5" s="6" t="n">
        <v>-19827000</v>
      </c>
      <c r="F5" s="6" t="n">
        <v>-982000</v>
      </c>
    </row>
    <row r="6" spans="1:9">
      <c r="A6" s="4" t="s">
        <v>421</v>
      </c>
      <c r="D6" s="6" t="n">
        <v>427001000</v>
      </c>
      <c r="F6" s="6" t="n">
        <v>437515000</v>
      </c>
    </row>
    <row r="7" spans="1:9">
      <c r="A7" s="4" t="s">
        <v>365</v>
      </c>
      <c r="B7" s="4" t="s">
        <v>366</v>
      </c>
      <c r="C7" s="4" t="s">
        <v>367</v>
      </c>
    </row>
    <row r="8" spans="1:9">
      <c r="A8" s="4" t="s">
        <v>383</v>
      </c>
    </row>
    <row r="9" spans="1:9">
      <c r="A9" s="3" t="s">
        <v>359</v>
      </c>
    </row>
    <row r="10" spans="1:9">
      <c r="A10" s="4" t="s">
        <v>40</v>
      </c>
      <c r="D10" s="6" t="n">
        <v>19500000</v>
      </c>
      <c r="F10" s="6" t="n">
        <v>31920000</v>
      </c>
    </row>
    <row r="11" spans="1:9">
      <c r="A11" s="4" t="s">
        <v>422</v>
      </c>
      <c r="D11" s="6" t="n">
        <v>-1095000</v>
      </c>
      <c r="F11" s="6" t="n">
        <v>-521000</v>
      </c>
    </row>
    <row r="12" spans="1:9">
      <c r="A12" s="4" t="s">
        <v>419</v>
      </c>
      <c r="D12" s="6" t="n">
        <v>1125000</v>
      </c>
    </row>
    <row r="13" spans="1:9">
      <c r="A13" s="4" t="s">
        <v>391</v>
      </c>
    </row>
    <row r="14" spans="1:9">
      <c r="A14" s="3" t="s">
        <v>359</v>
      </c>
    </row>
    <row r="15" spans="1:9">
      <c r="A15" s="4" t="s">
        <v>40</v>
      </c>
      <c r="D15" s="6" t="n">
        <v>178300000</v>
      </c>
      <c r="F15" s="6" t="n">
        <v>158300000</v>
      </c>
      <c r="I15" s="7" t="n">
        <v>335000000</v>
      </c>
    </row>
    <row r="16" spans="1:9">
      <c r="A16" s="4" t="s">
        <v>423</v>
      </c>
      <c r="D16" s="6" t="n">
        <v>-1289000</v>
      </c>
      <c r="E16" s="7" t="n">
        <v>-800000</v>
      </c>
      <c r="F16" s="6" t="n">
        <v>-1684000</v>
      </c>
    </row>
    <row r="17" spans="1:9">
      <c r="A17" s="4" t="s">
        <v>422</v>
      </c>
      <c r="D17" s="6" t="n">
        <v>-3579000</v>
      </c>
      <c r="F17" s="6" t="n">
        <v>-728000</v>
      </c>
    </row>
    <row r="18" spans="1:9">
      <c r="A18" s="4" t="s">
        <v>419</v>
      </c>
      <c r="D18" s="7" t="n">
        <v>2675000</v>
      </c>
    </row>
    <row r="19" spans="1:9">
      <c r="A19" s="4" t="s">
        <v>385</v>
      </c>
      <c r="D19" s="4" t="s">
        <v>393</v>
      </c>
    </row>
    <row r="20" spans="1:9">
      <c r="A20" s="4" t="s">
        <v>424</v>
      </c>
    </row>
    <row r="21" spans="1:9">
      <c r="A21" s="3" t="s">
        <v>359</v>
      </c>
    </row>
    <row r="22" spans="1:9">
      <c r="A22" s="4" t="s">
        <v>40</v>
      </c>
      <c r="D22" s="7" t="n">
        <v>6000000</v>
      </c>
      <c r="F22" s="6" t="n">
        <v>6000000</v>
      </c>
    </row>
    <row r="23" spans="1:9">
      <c r="A23" s="4" t="s">
        <v>422</v>
      </c>
      <c r="D23" s="7" t="n">
        <v>-51000</v>
      </c>
      <c r="F23" s="6" t="n">
        <v>-54000</v>
      </c>
    </row>
    <row r="24" spans="1:9">
      <c r="A24" s="4" t="s">
        <v>385</v>
      </c>
      <c r="D24" s="4" t="s">
        <v>425</v>
      </c>
    </row>
    <row r="25" spans="1:9">
      <c r="A25" s="4" t="s">
        <v>426</v>
      </c>
    </row>
    <row r="26" spans="1:9">
      <c r="A26" s="3" t="s">
        <v>359</v>
      </c>
    </row>
    <row r="27" spans="1:9">
      <c r="A27" s="4" t="s">
        <v>40</v>
      </c>
      <c r="F27" s="6" t="n">
        <v>655000</v>
      </c>
    </row>
    <row r="28" spans="1:9">
      <c r="A28" s="4" t="s">
        <v>422</v>
      </c>
      <c r="F28" s="6" t="n">
        <v>-11000</v>
      </c>
    </row>
    <row r="29" spans="1:9">
      <c r="A29" s="4" t="s">
        <v>427</v>
      </c>
    </row>
    <row r="30" spans="1:9">
      <c r="A30" s="3" t="s">
        <v>359</v>
      </c>
    </row>
    <row r="31" spans="1:9">
      <c r="A31" s="4" t="s">
        <v>40</v>
      </c>
      <c r="D31" s="7" t="n">
        <v>626000</v>
      </c>
      <c r="F31" s="6" t="n">
        <v>788000</v>
      </c>
    </row>
    <row r="32" spans="1:9">
      <c r="A32" s="4" t="s">
        <v>385</v>
      </c>
      <c r="D32" s="4" t="s">
        <v>428</v>
      </c>
    </row>
    <row r="33" spans="1:9">
      <c r="A33" s="4" t="s">
        <v>429</v>
      </c>
      <c r="D33" s="7" t="n">
        <v>30000</v>
      </c>
    </row>
    <row r="34" spans="1:9">
      <c r="A34" s="4" t="s">
        <v>401</v>
      </c>
    </row>
    <row r="35" spans="1:9">
      <c r="A35" s="3" t="s">
        <v>359</v>
      </c>
    </row>
    <row r="36" spans="1:9">
      <c r="A36" s="4" t="s">
        <v>40</v>
      </c>
      <c r="D36" s="6" t="n">
        <v>250000000</v>
      </c>
      <c r="F36" s="6" t="n">
        <v>250000000</v>
      </c>
      <c r="H36" s="7" t="n">
        <v>250000000</v>
      </c>
    </row>
    <row r="37" spans="1:9">
      <c r="A37" s="4" t="s">
        <v>423</v>
      </c>
      <c r="D37" s="6" t="n">
        <v>-1953000</v>
      </c>
      <c r="F37" s="6" t="n">
        <v>-2238000</v>
      </c>
    </row>
    <row r="38" spans="1:9">
      <c r="A38" s="4" t="s">
        <v>422</v>
      </c>
      <c r="D38" s="7" t="n">
        <v>-3431000</v>
      </c>
      <c r="F38" s="7" t="n">
        <v>-3930000</v>
      </c>
    </row>
    <row r="39" spans="1:9">
      <c r="A39" s="4" t="s">
        <v>385</v>
      </c>
      <c r="D39" s="4" t="s">
        <v>402</v>
      </c>
      <c r="H39" s="4" t="s">
        <v>4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3</v>
      </c>
    </row>
    <row r="2" spans="1:3">
      <c r="A2" s="4" t="s">
        <v>431</v>
      </c>
    </row>
    <row r="3" spans="1:3">
      <c r="A3" s="3" t="s">
        <v>432</v>
      </c>
    </row>
    <row r="4" spans="1:3">
      <c r="A4" s="4" t="s">
        <v>433</v>
      </c>
      <c r="B4" s="7" t="n">
        <v>446828</v>
      </c>
      <c r="C4" s="7" t="n">
        <v>438497</v>
      </c>
    </row>
    <row r="5" spans="1:3">
      <c r="A5" s="4" t="s">
        <v>434</v>
      </c>
    </row>
    <row r="6" spans="1:3">
      <c r="A6" s="3" t="s">
        <v>432</v>
      </c>
    </row>
    <row r="7" spans="1:3">
      <c r="A7" s="4" t="s">
        <v>433</v>
      </c>
      <c r="B7" s="6" t="n">
        <v>177011</v>
      </c>
      <c r="C7" s="6" t="n">
        <v>157572</v>
      </c>
    </row>
    <row r="8" spans="1:3">
      <c r="A8" s="4" t="s">
        <v>435</v>
      </c>
    </row>
    <row r="9" spans="1:3">
      <c r="A9" s="3" t="s">
        <v>432</v>
      </c>
    </row>
    <row r="10" spans="1:3">
      <c r="A10" s="4" t="s">
        <v>433</v>
      </c>
      <c r="B10" s="6" t="n">
        <v>248047</v>
      </c>
      <c r="C10" s="6" t="n">
        <v>247762</v>
      </c>
    </row>
    <row r="11" spans="1:3">
      <c r="A11" s="4" t="s">
        <v>436</v>
      </c>
    </row>
    <row r="12" spans="1:3">
      <c r="A12" s="3" t="s">
        <v>432</v>
      </c>
    </row>
    <row r="13" spans="1:3">
      <c r="A13" s="4" t="s">
        <v>433</v>
      </c>
      <c r="B13" s="6" t="n">
        <v>19500</v>
      </c>
      <c r="C13" s="6" t="n">
        <v>31920</v>
      </c>
    </row>
    <row r="14" spans="1:3">
      <c r="A14" s="4" t="s">
        <v>437</v>
      </c>
    </row>
    <row r="15" spans="1:3">
      <c r="A15" s="3" t="s">
        <v>432</v>
      </c>
    </row>
    <row r="16" spans="1:3">
      <c r="A16" s="4" t="s">
        <v>433</v>
      </c>
      <c r="B16" s="6" t="n">
        <v>626</v>
      </c>
      <c r="C16" s="6" t="n">
        <v>1443</v>
      </c>
    </row>
    <row r="17" spans="1:3">
      <c r="A17" s="4" t="s">
        <v>438</v>
      </c>
    </row>
    <row r="18" spans="1:3">
      <c r="A18" s="3" t="s">
        <v>432</v>
      </c>
    </row>
    <row r="19" spans="1:3">
      <c r="A19" s="4" t="s">
        <v>433</v>
      </c>
      <c r="B19" s="6" t="n">
        <v>6000</v>
      </c>
      <c r="C19" s="6" t="n">
        <v>6000</v>
      </c>
    </row>
    <row r="20" spans="1:3">
      <c r="A20" s="4" t="s">
        <v>439</v>
      </c>
    </row>
    <row r="21" spans="1:3">
      <c r="A21" s="3" t="s">
        <v>432</v>
      </c>
    </row>
    <row r="22" spans="1:3">
      <c r="A22" s="4" t="s">
        <v>433</v>
      </c>
      <c r="B22" s="6" t="n">
        <v>328407</v>
      </c>
      <c r="C22" s="6" t="n">
        <v>334334</v>
      </c>
    </row>
    <row r="23" spans="1:3">
      <c r="A23" s="4" t="s">
        <v>440</v>
      </c>
    </row>
    <row r="24" spans="1:3">
      <c r="A24" s="3" t="s">
        <v>432</v>
      </c>
    </row>
    <row r="25" spans="1:3">
      <c r="A25" s="4" t="s">
        <v>433</v>
      </c>
      <c r="B25" s="6" t="n">
        <v>170816</v>
      </c>
      <c r="C25" s="6" t="n">
        <v>151269</v>
      </c>
    </row>
    <row r="26" spans="1:3">
      <c r="A26" s="4" t="s">
        <v>441</v>
      </c>
    </row>
    <row r="27" spans="1:3">
      <c r="A27" s="3" t="s">
        <v>432</v>
      </c>
    </row>
    <row r="28" spans="1:3">
      <c r="A28" s="4" t="s">
        <v>433</v>
      </c>
      <c r="B28" s="6" t="n">
        <v>131465</v>
      </c>
      <c r="C28" s="6" t="n">
        <v>143702</v>
      </c>
    </row>
    <row r="29" spans="1:3">
      <c r="A29" s="4" t="s">
        <v>442</v>
      </c>
    </row>
    <row r="30" spans="1:3">
      <c r="A30" s="3" t="s">
        <v>432</v>
      </c>
    </row>
    <row r="31" spans="1:3">
      <c r="A31" s="4" t="s">
        <v>433</v>
      </c>
      <c r="B31" s="6" t="n">
        <v>19500</v>
      </c>
      <c r="C31" s="6" t="n">
        <v>31920</v>
      </c>
    </row>
    <row r="32" spans="1:3">
      <c r="A32" s="4" t="s">
        <v>443</v>
      </c>
    </row>
    <row r="33" spans="1:3">
      <c r="A33" s="3" t="s">
        <v>432</v>
      </c>
    </row>
    <row r="34" spans="1:3">
      <c r="A34" s="4" t="s">
        <v>433</v>
      </c>
      <c r="B34" s="6" t="n">
        <v>626</v>
      </c>
      <c r="C34" s="6" t="n">
        <v>1443</v>
      </c>
    </row>
    <row r="35" spans="1:3">
      <c r="A35" s="4" t="s">
        <v>444</v>
      </c>
    </row>
    <row r="36" spans="1:3">
      <c r="A36" s="3" t="s">
        <v>432</v>
      </c>
    </row>
    <row r="37" spans="1:3">
      <c r="A37" s="4" t="s">
        <v>433</v>
      </c>
      <c r="B37" s="7" t="n">
        <v>6000</v>
      </c>
      <c r="C37" s="7" t="n">
        <v>6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45</v>
      </c>
      <c r="C1" s="2" t="s">
        <v>58</v>
      </c>
      <c r="E1" s="2" t="s">
        <v>1</v>
      </c>
    </row>
    <row r="2" spans="1:6">
      <c r="C2" s="2" t="s">
        <v>2</v>
      </c>
      <c r="D2" s="2" t="s">
        <v>59</v>
      </c>
      <c r="E2" s="2" t="s">
        <v>2</v>
      </c>
      <c r="F2" s="2" t="s">
        <v>59</v>
      </c>
    </row>
    <row r="3" spans="1:6">
      <c r="A3" s="3" t="s">
        <v>446</v>
      </c>
    </row>
    <row r="4" spans="1:6">
      <c r="A4" s="4" t="s">
        <v>61</v>
      </c>
      <c r="C4" s="7" t="n">
        <v>163977</v>
      </c>
      <c r="D4" s="7" t="n">
        <v>173551</v>
      </c>
      <c r="E4" s="7" t="n">
        <v>330670</v>
      </c>
      <c r="F4" s="7" t="n">
        <v>354091</v>
      </c>
    </row>
    <row r="5" spans="1:6">
      <c r="A5" s="4" t="s">
        <v>447</v>
      </c>
      <c r="C5" s="6" t="n">
        <v>5138</v>
      </c>
      <c r="D5" s="6" t="n">
        <v>3891</v>
      </c>
      <c r="E5" s="6" t="n">
        <v>11695</v>
      </c>
      <c r="F5" s="6" t="n">
        <v>13452</v>
      </c>
    </row>
    <row r="6" spans="1:6">
      <c r="A6" s="4" t="s">
        <v>448</v>
      </c>
      <c r="C6" s="6" t="n">
        <v>6365</v>
      </c>
      <c r="D6" s="6" t="n">
        <v>6591</v>
      </c>
      <c r="E6" s="6" t="n">
        <v>12715</v>
      </c>
      <c r="F6" s="6" t="n">
        <v>13246</v>
      </c>
    </row>
    <row r="7" spans="1:6">
      <c r="A7" s="4" t="s">
        <v>449</v>
      </c>
    </row>
    <row r="8" spans="1:6">
      <c r="A8" s="3" t="s">
        <v>446</v>
      </c>
    </row>
    <row r="9" spans="1:6">
      <c r="A9" s="4" t="s">
        <v>447</v>
      </c>
      <c r="C9" s="6" t="n">
        <v>-1944</v>
      </c>
      <c r="D9" s="6" t="n">
        <v>-2778</v>
      </c>
      <c r="E9" s="6" t="n">
        <v>-4106</v>
      </c>
      <c r="F9" s="6" t="n">
        <v>-4600</v>
      </c>
    </row>
    <row r="10" spans="1:6">
      <c r="A10" s="4" t="s">
        <v>448</v>
      </c>
      <c r="C10" s="6" t="n">
        <v>96</v>
      </c>
      <c r="D10" s="6" t="n">
        <v>101</v>
      </c>
      <c r="E10" s="6" t="n">
        <v>193</v>
      </c>
      <c r="F10" s="6" t="n">
        <v>202</v>
      </c>
    </row>
    <row r="11" spans="1:6">
      <c r="A11" s="4" t="s">
        <v>450</v>
      </c>
    </row>
    <row r="12" spans="1:6">
      <c r="A12" s="3" t="s">
        <v>446</v>
      </c>
    </row>
    <row r="13" spans="1:6">
      <c r="A13" s="4" t="s">
        <v>61</v>
      </c>
      <c r="C13" s="6" t="n">
        <v>69468</v>
      </c>
      <c r="D13" s="6" t="n">
        <v>72810</v>
      </c>
      <c r="E13" s="6" t="n">
        <v>141116</v>
      </c>
      <c r="F13" s="6" t="n">
        <v>151393</v>
      </c>
    </row>
    <row r="14" spans="1:6">
      <c r="A14" s="4" t="s">
        <v>447</v>
      </c>
      <c r="C14" s="6" t="n">
        <v>5374</v>
      </c>
      <c r="D14" s="6" t="n">
        <v>1808</v>
      </c>
      <c r="E14" s="6" t="n">
        <v>11848</v>
      </c>
      <c r="F14" s="6" t="n">
        <v>9302</v>
      </c>
    </row>
    <row r="15" spans="1:6">
      <c r="A15" s="4" t="s">
        <v>448</v>
      </c>
      <c r="B15" s="4" t="s">
        <v>451</v>
      </c>
      <c r="C15" s="6" t="n">
        <v>3302</v>
      </c>
      <c r="D15" s="6" t="n">
        <v>3344</v>
      </c>
      <c r="E15" s="6" t="n">
        <v>6588</v>
      </c>
      <c r="F15" s="6" t="n">
        <v>6739</v>
      </c>
    </row>
    <row r="16" spans="1:6">
      <c r="A16" s="4" t="s">
        <v>452</v>
      </c>
    </row>
    <row r="17" spans="1:6">
      <c r="A17" s="3" t="s">
        <v>446</v>
      </c>
    </row>
    <row r="18" spans="1:6">
      <c r="A18" s="4" t="s">
        <v>61</v>
      </c>
      <c r="C18" s="6" t="n">
        <v>94509</v>
      </c>
      <c r="D18" s="6" t="n">
        <v>100741</v>
      </c>
      <c r="E18" s="6" t="n">
        <v>189554</v>
      </c>
      <c r="F18" s="6" t="n">
        <v>202698</v>
      </c>
    </row>
    <row r="19" spans="1:6">
      <c r="A19" s="4" t="s">
        <v>447</v>
      </c>
      <c r="C19" s="6" t="n">
        <v>1708</v>
      </c>
      <c r="D19" s="6" t="n">
        <v>4861</v>
      </c>
      <c r="E19" s="6" t="n">
        <v>3953</v>
      </c>
      <c r="F19" s="6" t="n">
        <v>8750</v>
      </c>
    </row>
    <row r="20" spans="1:6">
      <c r="A20" s="4" t="s">
        <v>448</v>
      </c>
      <c r="C20" s="6" t="n">
        <v>2967</v>
      </c>
      <c r="D20" s="6" t="n">
        <v>3146</v>
      </c>
      <c r="E20" s="6" t="n">
        <v>5934</v>
      </c>
      <c r="F20" s="6" t="n">
        <v>6305</v>
      </c>
    </row>
    <row r="21" spans="1:6">
      <c r="A21" s="4" t="s">
        <v>453</v>
      </c>
    </row>
    <row r="22" spans="1:6">
      <c r="A22" s="3" t="s">
        <v>446</v>
      </c>
    </row>
    <row r="23" spans="1:6">
      <c r="A23" s="4" t="s">
        <v>447</v>
      </c>
      <c r="C23" s="6" t="n">
        <v>7082</v>
      </c>
      <c r="D23" s="6" t="n">
        <v>6669</v>
      </c>
      <c r="E23" s="6" t="n">
        <v>15801</v>
      </c>
      <c r="F23" s="6" t="n">
        <v>18052</v>
      </c>
    </row>
    <row r="24" spans="1:6">
      <c r="A24" s="4" t="s">
        <v>448</v>
      </c>
      <c r="C24" s="7" t="n">
        <v>6269</v>
      </c>
      <c r="D24" s="7" t="n">
        <v>6490</v>
      </c>
      <c r="E24" s="7" t="n">
        <v>12522</v>
      </c>
      <c r="F24" s="7" t="n">
        <v>13044</v>
      </c>
    </row>
    <row r="25" spans="1:6"/>
    <row r="26" spans="1:6">
      <c r="A26" s="4" t="s">
        <v>451</v>
      </c>
      <c r="B26" s="4" t="s">
        <v>454</v>
      </c>
    </row>
  </sheetData>
  <mergeCells count="5">
    <mergeCell ref="A1:B2"/>
    <mergeCell ref="C1:D1"/>
    <mergeCell ref="E1:F1"/>
    <mergeCell ref="A25:E25"/>
    <mergeCell ref="B26:E2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58</v>
      </c>
      <c r="D1" s="2" t="s">
        <v>1</v>
      </c>
    </row>
    <row r="2" spans="1:5">
      <c r="B2" s="2" t="s">
        <v>2</v>
      </c>
      <c r="C2" s="2" t="s">
        <v>59</v>
      </c>
      <c r="D2" s="2" t="s">
        <v>2</v>
      </c>
      <c r="E2" s="2" t="s">
        <v>59</v>
      </c>
    </row>
    <row r="3" spans="1:5">
      <c r="A3" s="3" t="s">
        <v>456</v>
      </c>
    </row>
    <row r="4" spans="1:5">
      <c r="A4" s="4" t="s">
        <v>457</v>
      </c>
      <c r="D4" s="7" t="n">
        <v>18947</v>
      </c>
      <c r="E4" s="7" t="n">
        <v>21672</v>
      </c>
    </row>
    <row r="5" spans="1:5">
      <c r="A5" s="4" t="s">
        <v>458</v>
      </c>
      <c r="D5" s="6" t="n">
        <v>-597</v>
      </c>
      <c r="E5" s="6" t="n">
        <v>-1590</v>
      </c>
    </row>
    <row r="6" spans="1:5">
      <c r="A6" s="4" t="s">
        <v>459</v>
      </c>
      <c r="D6" s="6" t="n">
        <v>-1300</v>
      </c>
      <c r="E6" s="6" t="n">
        <v>-1085</v>
      </c>
    </row>
    <row r="7" spans="1:5">
      <c r="A7" s="4" t="s">
        <v>460</v>
      </c>
      <c r="B7" s="7" t="n">
        <v>-966</v>
      </c>
      <c r="C7" s="7" t="n">
        <v>-589</v>
      </c>
      <c r="D7" s="6" t="n">
        <v>-1897</v>
      </c>
      <c r="E7" s="6" t="n">
        <v>-2675</v>
      </c>
    </row>
    <row r="8" spans="1:5">
      <c r="A8" s="4" t="s">
        <v>461</v>
      </c>
      <c r="B8" s="6" t="n">
        <v>17050</v>
      </c>
      <c r="C8" s="6" t="n">
        <v>18997</v>
      </c>
      <c r="D8" s="6" t="n">
        <v>17050</v>
      </c>
      <c r="E8" s="6" t="n">
        <v>18997</v>
      </c>
    </row>
    <row r="9" spans="1:5">
      <c r="A9" s="4" t="s">
        <v>462</v>
      </c>
    </row>
    <row r="10" spans="1:5">
      <c r="A10" s="3" t="s">
        <v>456</v>
      </c>
    </row>
    <row r="11" spans="1:5">
      <c r="A11" s="4" t="s">
        <v>457</v>
      </c>
      <c r="D11" s="6" t="n">
        <v>21186</v>
      </c>
      <c r="E11" s="6" t="n">
        <v>24742</v>
      </c>
    </row>
    <row r="12" spans="1:5">
      <c r="A12" s="4" t="s">
        <v>459</v>
      </c>
      <c r="D12" s="6" t="n">
        <v>-1825</v>
      </c>
      <c r="E12" s="6" t="n">
        <v>-1830</v>
      </c>
    </row>
    <row r="13" spans="1:5">
      <c r="A13" s="4" t="s">
        <v>460</v>
      </c>
      <c r="D13" s="6" t="n">
        <v>-1825</v>
      </c>
      <c r="E13" s="6" t="n">
        <v>-1830</v>
      </c>
    </row>
    <row r="14" spans="1:5">
      <c r="A14" s="4" t="s">
        <v>461</v>
      </c>
      <c r="B14" s="6" t="n">
        <v>19361</v>
      </c>
      <c r="C14" s="6" t="n">
        <v>22912</v>
      </c>
      <c r="D14" s="6" t="n">
        <v>19361</v>
      </c>
      <c r="E14" s="6" t="n">
        <v>22912</v>
      </c>
    </row>
    <row r="15" spans="1:5">
      <c r="A15" s="4" t="s">
        <v>463</v>
      </c>
    </row>
    <row r="16" spans="1:5">
      <c r="A16" s="3" t="s">
        <v>456</v>
      </c>
    </row>
    <row r="17" spans="1:5">
      <c r="A17" s="4" t="s">
        <v>457</v>
      </c>
      <c r="D17" s="6" t="n">
        <v>-2239</v>
      </c>
      <c r="E17" s="6" t="n">
        <v>-3070</v>
      </c>
    </row>
    <row r="18" spans="1:5">
      <c r="A18" s="4" t="s">
        <v>458</v>
      </c>
      <c r="D18" s="6" t="n">
        <v>-597</v>
      </c>
      <c r="E18" s="6" t="n">
        <v>-1590</v>
      </c>
    </row>
    <row r="19" spans="1:5">
      <c r="A19" s="4" t="s">
        <v>459</v>
      </c>
      <c r="D19" s="6" t="n">
        <v>525</v>
      </c>
      <c r="E19" s="6" t="n">
        <v>745</v>
      </c>
    </row>
    <row r="20" spans="1:5">
      <c r="A20" s="4" t="s">
        <v>460</v>
      </c>
      <c r="D20" s="6" t="n">
        <v>-72</v>
      </c>
      <c r="E20" s="6" t="n">
        <v>-845</v>
      </c>
    </row>
    <row r="21" spans="1:5">
      <c r="A21" s="4" t="s">
        <v>461</v>
      </c>
      <c r="B21" s="7" t="n">
        <v>-2311</v>
      </c>
      <c r="C21" s="7" t="n">
        <v>-3915</v>
      </c>
      <c r="D21" s="7" t="n">
        <v>-2311</v>
      </c>
      <c r="E21" s="7" t="n">
        <v>-391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58</v>
      </c>
      <c r="D1" s="2" t="s">
        <v>1</v>
      </c>
    </row>
    <row r="2" spans="1:5">
      <c r="B2" s="2" t="s">
        <v>2</v>
      </c>
      <c r="C2" s="2" t="s">
        <v>59</v>
      </c>
      <c r="D2" s="2" t="s">
        <v>2</v>
      </c>
      <c r="E2" s="2" t="s">
        <v>59</v>
      </c>
    </row>
    <row r="3" spans="1:5">
      <c r="A3" s="3" t="s">
        <v>465</v>
      </c>
    </row>
    <row r="4" spans="1:5">
      <c r="A4" s="4" t="s">
        <v>61</v>
      </c>
      <c r="B4" s="7" t="n">
        <v>163977</v>
      </c>
      <c r="C4" s="7" t="n">
        <v>173551</v>
      </c>
      <c r="D4" s="7" t="n">
        <v>330670</v>
      </c>
      <c r="E4" s="7" t="n">
        <v>354091</v>
      </c>
    </row>
    <row r="5" spans="1:5">
      <c r="A5" s="4" t="s">
        <v>62</v>
      </c>
      <c r="B5" s="6" t="n">
        <v>-135414</v>
      </c>
      <c r="C5" s="6" t="n">
        <v>-143259</v>
      </c>
      <c r="D5" s="6" t="n">
        <v>-271290</v>
      </c>
      <c r="E5" s="6" t="n">
        <v>-287634</v>
      </c>
    </row>
    <row r="6" spans="1:5">
      <c r="A6" s="4" t="s">
        <v>466</v>
      </c>
      <c r="B6" s="6" t="n">
        <v>12501</v>
      </c>
      <c r="C6" s="6" t="n">
        <v>10189</v>
      </c>
      <c r="D6" s="6" t="n">
        <v>24226</v>
      </c>
      <c r="E6" s="6" t="n">
        <v>20371</v>
      </c>
    </row>
    <row r="7" spans="1:5">
      <c r="A7" s="4" t="s">
        <v>71</v>
      </c>
      <c r="B7" s="6" t="n">
        <v>-7251</v>
      </c>
      <c r="C7" s="6" t="n">
        <v>-6860</v>
      </c>
      <c r="D7" s="6" t="n">
        <v>-12689</v>
      </c>
      <c r="E7" s="6" t="n">
        <v>-7281</v>
      </c>
    </row>
    <row r="8" spans="1:5">
      <c r="A8" s="4" t="s">
        <v>467</v>
      </c>
    </row>
    <row r="9" spans="1:5">
      <c r="A9" s="3" t="s">
        <v>465</v>
      </c>
    </row>
    <row r="10" spans="1:5">
      <c r="A10" s="4" t="s">
        <v>71</v>
      </c>
      <c r="B10" s="6" t="n">
        <v>532</v>
      </c>
      <c r="C10" s="6" t="n">
        <v>538</v>
      </c>
      <c r="D10" s="6" t="n">
        <v>1300</v>
      </c>
      <c r="E10" s="6" t="n">
        <v>1085</v>
      </c>
    </row>
    <row r="11" spans="1:5">
      <c r="A11" s="4" t="s">
        <v>462</v>
      </c>
    </row>
    <row r="12" spans="1:5">
      <c r="A12" s="3" t="s">
        <v>465</v>
      </c>
    </row>
    <row r="13" spans="1:5">
      <c r="A13" s="4" t="s">
        <v>293</v>
      </c>
      <c r="B13" s="6" t="n">
        <v>912</v>
      </c>
      <c r="C13" s="6" t="n">
        <v>915</v>
      </c>
      <c r="D13" s="6" t="n">
        <v>1825</v>
      </c>
      <c r="E13" s="6" t="n">
        <v>1830</v>
      </c>
    </row>
    <row r="14" spans="1:5">
      <c r="A14" s="4" t="s">
        <v>468</v>
      </c>
    </row>
    <row r="15" spans="1:5">
      <c r="A15" s="3" t="s">
        <v>465</v>
      </c>
    </row>
    <row r="16" spans="1:5">
      <c r="A16" s="4" t="s">
        <v>71</v>
      </c>
      <c r="B16" s="6" t="n">
        <v>-380</v>
      </c>
      <c r="C16" s="6" t="n">
        <v>-377</v>
      </c>
      <c r="D16" s="6" t="n">
        <v>-525</v>
      </c>
      <c r="E16" s="6" t="n">
        <v>-745</v>
      </c>
    </row>
    <row r="17" spans="1:5">
      <c r="A17" s="4" t="s">
        <v>469</v>
      </c>
    </row>
    <row r="18" spans="1:5">
      <c r="A18" s="3" t="s">
        <v>465</v>
      </c>
    </row>
    <row r="19" spans="1:5">
      <c r="A19" s="4" t="s">
        <v>61</v>
      </c>
      <c r="B19" s="6" t="n">
        <v>53</v>
      </c>
      <c r="C19" s="6" t="n">
        <v>12</v>
      </c>
      <c r="D19" s="6" t="n">
        <v>274</v>
      </c>
      <c r="E19" s="6" t="n">
        <v>34</v>
      </c>
    </row>
    <row r="20" spans="1:5">
      <c r="A20" s="4" t="s">
        <v>470</v>
      </c>
    </row>
    <row r="21" spans="1:5">
      <c r="A21" s="3" t="s">
        <v>465</v>
      </c>
    </row>
    <row r="22" spans="1:5">
      <c r="A22" s="4" t="s">
        <v>62</v>
      </c>
      <c r="B22" s="7" t="n">
        <v>-433</v>
      </c>
      <c r="C22" s="7" t="n">
        <v>-389</v>
      </c>
      <c r="D22" s="7" t="n">
        <v>-799</v>
      </c>
      <c r="E22" s="7" t="n">
        <v>-77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3"/>
    <col customWidth="1" max="3" min="3" width="29"/>
    <col customWidth="1" max="4" min="4" width="48"/>
    <col customWidth="1" max="5" min="5" width="10"/>
  </cols>
  <sheetData>
    <row r="1" spans="1:5">
      <c r="A1" s="1" t="s">
        <v>111</v>
      </c>
      <c r="B1" s="2" t="s">
        <v>112</v>
      </c>
      <c r="C1" s="2" t="s">
        <v>113</v>
      </c>
      <c r="D1" s="2" t="s">
        <v>114</v>
      </c>
      <c r="E1" s="2" t="s">
        <v>115</v>
      </c>
    </row>
    <row r="2" spans="1:5">
      <c r="A2" s="4" t="s">
        <v>116</v>
      </c>
      <c r="B2" s="7" t="n">
        <v>114749</v>
      </c>
      <c r="C2" s="7" t="n">
        <v>-419925</v>
      </c>
      <c r="D2" s="7" t="n">
        <v>21672</v>
      </c>
    </row>
    <row r="3" spans="1:5">
      <c r="A3" s="4" t="s">
        <v>117</v>
      </c>
      <c r="B3" s="6" t="n">
        <v>6757898</v>
      </c>
    </row>
    <row r="4" spans="1:5">
      <c r="A4" s="4" t="s">
        <v>71</v>
      </c>
      <c r="C4" s="6" t="n">
        <v>-7281</v>
      </c>
      <c r="E4" s="7" t="n">
        <v>-7281</v>
      </c>
    </row>
    <row r="5" spans="1:5">
      <c r="A5" s="4" t="s">
        <v>72</v>
      </c>
      <c r="D5" s="6" t="n">
        <v>-2675</v>
      </c>
      <c r="E5" s="6" t="n">
        <v>-9956</v>
      </c>
    </row>
    <row r="6" spans="1:5">
      <c r="A6" s="4" t="s">
        <v>118</v>
      </c>
      <c r="B6" s="7" t="n">
        <v>-8733</v>
      </c>
      <c r="C6" s="6" t="n">
        <v>2641</v>
      </c>
      <c r="E6" s="7" t="n">
        <v>-6100</v>
      </c>
    </row>
    <row r="7" spans="1:5">
      <c r="A7" s="4" t="s">
        <v>119</v>
      </c>
      <c r="B7" s="6" t="n">
        <v>-477081</v>
      </c>
      <c r="E7" s="6" t="n">
        <v>-477081</v>
      </c>
    </row>
    <row r="8" spans="1:5">
      <c r="A8" s="4" t="s">
        <v>120</v>
      </c>
      <c r="B8" s="7" t="n">
        <v>5076</v>
      </c>
      <c r="C8" s="6" t="n">
        <v>-5076</v>
      </c>
      <c r="E8" s="7" t="n">
        <v>5100</v>
      </c>
    </row>
    <row r="9" spans="1:5">
      <c r="A9" s="4" t="s">
        <v>121</v>
      </c>
      <c r="B9" s="7" t="n">
        <v>112761</v>
      </c>
      <c r="C9" s="6" t="n">
        <v>-429641</v>
      </c>
      <c r="D9" s="6" t="n">
        <v>18997</v>
      </c>
    </row>
    <row r="10" spans="1:5">
      <c r="A10" s="4" t="s">
        <v>122</v>
      </c>
      <c r="B10" s="6" t="n">
        <v>6416409</v>
      </c>
    </row>
    <row r="11" spans="1:5">
      <c r="A11" s="4" t="s">
        <v>123</v>
      </c>
      <c r="B11" s="7" t="n">
        <v>1669</v>
      </c>
    </row>
    <row r="12" spans="1:5">
      <c r="A12" s="4" t="s">
        <v>124</v>
      </c>
      <c r="B12" s="6" t="n">
        <v>135592</v>
      </c>
    </row>
    <row r="13" spans="1:5">
      <c r="A13" s="4" t="s">
        <v>125</v>
      </c>
      <c r="B13" s="7" t="n">
        <v>100641</v>
      </c>
      <c r="C13" s="6" t="n">
        <v>-431887</v>
      </c>
      <c r="D13" s="6" t="n">
        <v>18947</v>
      </c>
    </row>
    <row r="14" spans="1:5">
      <c r="A14" s="4" t="s">
        <v>126</v>
      </c>
      <c r="B14" s="6" t="n">
        <v>6260418</v>
      </c>
      <c r="E14" s="6" t="n">
        <v>6260418</v>
      </c>
    </row>
    <row r="15" spans="1:5">
      <c r="A15" s="4" t="s">
        <v>71</v>
      </c>
      <c r="C15" s="6" t="n">
        <v>-12689</v>
      </c>
      <c r="E15" s="7" t="n">
        <v>-12689</v>
      </c>
    </row>
    <row r="16" spans="1:5">
      <c r="A16" s="4" t="s">
        <v>72</v>
      </c>
      <c r="D16" s="6" t="n">
        <v>-1897</v>
      </c>
      <c r="E16" s="6" t="n">
        <v>-14586</v>
      </c>
    </row>
    <row r="17" spans="1:5">
      <c r="A17" s="4" t="s">
        <v>118</v>
      </c>
      <c r="B17" s="7" t="n">
        <v>-9670</v>
      </c>
      <c r="C17" s="6" t="n">
        <v>4180</v>
      </c>
      <c r="E17" s="7" t="n">
        <v>-5500</v>
      </c>
    </row>
    <row r="18" spans="1:5">
      <c r="A18" s="4" t="s">
        <v>119</v>
      </c>
      <c r="B18" s="6" t="n">
        <v>-636971</v>
      </c>
      <c r="E18" s="6" t="n">
        <v>-636971</v>
      </c>
    </row>
    <row r="19" spans="1:5">
      <c r="A19" s="4" t="s">
        <v>120</v>
      </c>
      <c r="B19" s="7" t="n">
        <v>-579</v>
      </c>
      <c r="C19" s="6" t="n">
        <v>579</v>
      </c>
      <c r="E19" s="7" t="n">
        <v>600</v>
      </c>
    </row>
    <row r="20" spans="1:5">
      <c r="A20" s="4" t="s">
        <v>127</v>
      </c>
      <c r="B20" s="7" t="n">
        <v>91760</v>
      </c>
      <c r="C20" s="7" t="n">
        <v>-439817</v>
      </c>
      <c r="D20" s="7" t="n">
        <v>17050</v>
      </c>
    </row>
    <row r="21" spans="1:5">
      <c r="A21" s="4" t="s">
        <v>128</v>
      </c>
      <c r="B21" s="6" t="n">
        <v>5823112</v>
      </c>
      <c r="E21" s="6" t="n">
        <v>5823112</v>
      </c>
    </row>
    <row r="22" spans="1:5">
      <c r="A22" s="4" t="s">
        <v>123</v>
      </c>
      <c r="B22" s="7" t="n">
        <v>1368</v>
      </c>
    </row>
    <row r="23" spans="1:5">
      <c r="A23" s="4" t="s">
        <v>124</v>
      </c>
      <c r="B23" s="6" t="n">
        <v>1996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6T16:48:59Z</dcterms:created>
  <dcterms:modified xmlns:dcterms="http://purl.org/dc/terms/" xmlns:xsi="http://www.w3.org/2001/XMLSchema-instance" xsi:type="dcterms:W3CDTF">2017-08-16T16:48:59Z</dcterms:modified>
</cp:coreProperties>
</file>